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1. Organization and Recent Deve" sheetId="8" r:id="rId8"/>
    <s:sheet name="2. Significant Accounting Polic" sheetId="9" r:id="rId9"/>
    <s:sheet name="3. Concentrations of Credit Ris" sheetId="10" r:id="rId10"/>
    <s:sheet name="4. Operating Segments" sheetId="11" r:id="rId11"/>
    <s:sheet name="5. Going Concern" sheetId="12" r:id="rId12"/>
    <s:sheet name="6. Property, Equipment and Soft" sheetId="13" r:id="rId13"/>
    <s:sheet name="7. Accrued and Other Liabilitie" sheetId="14" r:id="rId14"/>
    <s:sheet name="8. Notes Payable to Related Par" sheetId="15" r:id="rId15"/>
    <s:sheet name="9. Notes Payable" sheetId="16" r:id="rId16"/>
    <s:sheet name="10. Subordinated Debt" sheetId="17" r:id="rId17"/>
    <s:sheet name="11. Secured Asset Promissory No" sheetId="18" r:id="rId18"/>
    <s:sheet name="12. Related Party Transactions" sheetId="19" r:id="rId19"/>
    <s:sheet name="13. Income Taxes" sheetId="20" r:id="rId20"/>
    <s:sheet name="14. Commitments and Contingenci" sheetId="21" r:id="rId21"/>
    <s:sheet name="15. Stock Options" sheetId="22" r:id="rId22"/>
    <s:sheet name="16. Shareholders' (Deficit) Equ" sheetId="23" r:id="rId23"/>
    <s:sheet name="17. Subsequent Events" sheetId="24" r:id="rId24"/>
    <s:sheet name="2. Significant Accounting Pol25" sheetId="25" r:id="rId25"/>
    <s:sheet name="2. Significant Accounting Pol26" sheetId="26" r:id="rId26"/>
    <s:sheet name="4. Operating Segments (Tables)" sheetId="27" r:id="rId27"/>
    <s:sheet name="6. Property, Equipment and So28" sheetId="28" r:id="rId28"/>
    <s:sheet name="10 Subordinated Debt (Tables)" sheetId="29" r:id="rId29"/>
    <s:sheet name="14. Commitments and Contingen30" sheetId="30" r:id="rId30"/>
    <s:sheet name="15. Stock Options (Tables)" sheetId="31" r:id="rId31"/>
    <s:sheet name="2. Significant Accounting Pol32" sheetId="32" r:id="rId32"/>
    <s:sheet name="2. Significant Accounting Pol33" sheetId="33" r:id="rId33"/>
    <s:sheet name="4. Operating Segments (Details)" sheetId="34" r:id="rId34"/>
    <s:sheet name="5. Going Concern (Details Narra" sheetId="35" r:id="rId35"/>
    <s:sheet name="6. Property, Equipment and So36" sheetId="36" r:id="rId36"/>
    <s:sheet name="6. Property, Equipment and So37" sheetId="37" r:id="rId37"/>
    <s:sheet name="7. Accrued and Other Liabilit38" sheetId="38" r:id="rId38"/>
    <s:sheet name="8. Notes Payable to Related P39" sheetId="39" r:id="rId39"/>
    <s:sheet name="9. Notes Payable (Details Narra" sheetId="40" r:id="rId40"/>
    <s:sheet name="10. Subordinated Debt (Details)" sheetId="41" r:id="rId41"/>
    <s:sheet name="10. Subordinated Debt (Details " sheetId="42" r:id="rId42"/>
    <s:sheet name="11. Secured Asset Promissory 43" sheetId="43" r:id="rId43"/>
    <s:sheet name="12. Related Party Transactions " sheetId="44" r:id="rId44"/>
    <s:sheet name="13. Income Taxes (Details Narra" sheetId="45" r:id="rId45"/>
    <s:sheet name="14. Commitments and Contingen46" sheetId="46" r:id="rId46"/>
    <s:sheet name="14. Commitments and Contingen47" sheetId="47" r:id="rId47"/>
    <s:sheet name="15. Stock Options (Details)" sheetId="48" r:id="rId48"/>
    <s:sheet name="15. Stock Options (Details Narr" sheetId="49" r:id="rId49"/>
    <s:sheet name="16. Shareholders' (Deficit) E50" sheetId="50" r:id="rId50"/>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Jun. 30, 2016</t>
  </si>
  <si>
    <t>Aug. 15, 2016</t>
  </si>
  <si>
    <t>Document And Entity Information</t>
  </si>
  <si>
    <t>Entity Registrant Name</t>
  </si>
  <si>
    <t>Halo Compani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 and cash equivalents</t>
  </si>
  <si>
    <t>Trade accounts receivable, net of allowance for doubtful accounts of $0 and $0, respectively</t>
  </si>
  <si>
    <t>Total current assets</t>
  </si>
  <si>
    <t>PROPERTY, EQUIPMENT AND SOFTWARE, net</t>
  </si>
  <si>
    <t>OTHER ASSETS</t>
  </si>
  <si>
    <t>TOTAL ASSETS</t>
  </si>
  <si>
    <t>CURRENT LIABILITIES</t>
  </si>
  <si>
    <t>Accounts payable</t>
  </si>
  <si>
    <t>Accrued and other liabilities (including $324,760 and $177,724 to related parties, respectively)</t>
  </si>
  <si>
    <t>Deferred revenue</t>
  </si>
  <si>
    <t>Current portion of subordinated debt</t>
  </si>
  <si>
    <t>Current portion of note payable</t>
  </si>
  <si>
    <t>Current portion of notes payable to related parties</t>
  </si>
  <si>
    <t>Total current liabilities</t>
  </si>
  <si>
    <t>SUBORDINATED DEBT, LESS CURRENT PORTION</t>
  </si>
  <si>
    <t>DERIVATIVE LIABILITY</t>
  </si>
  <si>
    <t>Total liabilities</t>
  </si>
  <si>
    <t>SHAREHOLDERS' DEFICIT</t>
  </si>
  <si>
    <t>Common Stock, par value $0.001 per share; 375,000,000 shares authorized; 48,562,750 and 48,562,750 shares issued and outstanding at June 30, 2016 and December 31, 2015, respectively</t>
  </si>
  <si>
    <t>Additional paid-in capital</t>
  </si>
  <si>
    <t>Accumulated deficit</t>
  </si>
  <si>
    <t>Total shareholders' deficit</t>
  </si>
  <si>
    <t>TOTAL LIABILITIES AND SHAREHOLDERS' DEFICIT</t>
  </si>
  <si>
    <t>Series Z Convertible Preferred Stock [Member]</t>
  </si>
  <si>
    <t>Preferred Stock</t>
  </si>
  <si>
    <t>Preferred Stock [Member]</t>
  </si>
  <si>
    <t>Series X Convertible Preferred Stock [Member]</t>
  </si>
  <si>
    <t>Series E Convertible Preferred Stock [Member]</t>
  </si>
  <si>
    <t>Series A Convertible Preferred Stock [Member]</t>
  </si>
  <si>
    <t>Series B Convertible Preferred Stock [Member]</t>
  </si>
  <si>
    <t>Series C Convertible Preferred Stock [Member]</t>
  </si>
  <si>
    <t>Consolidated Balance Sheets (Parenthetical) - USD ($)</t>
  </si>
  <si>
    <t>Allowance for doubtful accounts</t>
  </si>
  <si>
    <t>Accrued and other liabilities to related parties</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Halo Group, Inc. Preferred Stock [Member]</t>
  </si>
  <si>
    <t>Consolidated Statements of Operations (Unaudited) - USD ($)</t>
  </si>
  <si>
    <t>3 Months Ended</t>
  </si>
  <si>
    <t>Jun. 30, 2015</t>
  </si>
  <si>
    <t>REVENUE</t>
  </si>
  <si>
    <t>REVENUE (including $8,016, $120,168, $33,242 and $230,385 from related parties, respectively)</t>
  </si>
  <si>
    <t>OPERATING EXPENSES</t>
  </si>
  <si>
    <t>Sales and marketing expenses</t>
  </si>
  <si>
    <t>General and administrative expenses (including $5,000, $86,780, $15,000 and $133,560 to related parties, respectively)</t>
  </si>
  <si>
    <t>Salaries, wages, and benefits</t>
  </si>
  <si>
    <t>Total operating expenses</t>
  </si>
  <si>
    <t>OPERATING INCOME (LOSS)</t>
  </si>
  <si>
    <t>OTHER INCOME (EXPENSE)</t>
  </si>
  <si>
    <t>Gain on change in fair value of derivative</t>
  </si>
  <si>
    <t>Interest expense (including $73,447, $90,589, $146,800 and $123,256 to related parties, respectively)</t>
  </si>
  <si>
    <t>Net income (loss) from operations, before income tax provision</t>
  </si>
  <si>
    <t>INCOME TAX PROVISION</t>
  </si>
  <si>
    <t>NET INCOME (LOSS)</t>
  </si>
  <si>
    <t>Loss per share: Basic</t>
  </si>
  <si>
    <t>$ (.01)</t>
  </si>
  <si>
    <t>$ (.02)</t>
  </si>
  <si>
    <t>Loss per share: Diluted</t>
  </si>
  <si>
    <t>Weighted Average Shares Outstanding: Basic &amp; Diluted</t>
  </si>
  <si>
    <t>Consolidated Statements of Operations (Parenthetical) - USD ($)</t>
  </si>
  <si>
    <t>Revenue from related parties</t>
  </si>
  <si>
    <t>General and administrative expenses to related parties</t>
  </si>
  <si>
    <t>Interest expense to related parties</t>
  </si>
  <si>
    <t>Consolidated Statements of Changes in Shareholders' Deficit - USD ($)</t>
  </si>
  <si>
    <t>Common Stock [Member]</t>
  </si>
  <si>
    <t>Series E Convertible Preferred Stock</t>
  </si>
  <si>
    <t>Series A Convertible Preferred Stock</t>
  </si>
  <si>
    <t>Series B Convertible Preferred Stock</t>
  </si>
  <si>
    <t>Series C Convertible Preferred Stock</t>
  </si>
  <si>
    <t>Additional Paid-In Capital [Member]</t>
  </si>
  <si>
    <t>Accumulated Deficit [Member]</t>
  </si>
  <si>
    <t>Total</t>
  </si>
  <si>
    <t>Beginning balance, shares at Dec. 31, 2014</t>
  </si>
  <si>
    <t>Beginning balance, value at Dec. 31, 2014</t>
  </si>
  <si>
    <t>Issuance of common stock, shares</t>
  </si>
  <si>
    <t>Issuance of common stock, value</t>
  </si>
  <si>
    <t>Redemption of Series X Convertible Preferred Stock per settlement agreement, shares</t>
  </si>
  <si>
    <t>Redemption of Series X Convertible Preferred Stock per settlement agreement, value</t>
  </si>
  <si>
    <t>Cancellation of Common Shares per settlement agreement, shares</t>
  </si>
  <si>
    <t>Cancellation of Common Shares per settlement agreement, value</t>
  </si>
  <si>
    <t>Net loss</t>
  </si>
  <si>
    <t>Ending balance, shares at Jun. 30, 2015</t>
  </si>
  <si>
    <t>Ending balance, value at Jun. 30, 2015</t>
  </si>
  <si>
    <t>Ending balance, shares at Dec. 31, 2015</t>
  </si>
  <si>
    <t>Ending balance, value at Dec. 31, 2015</t>
  </si>
  <si>
    <t>Beginning balance, shares at Jun. 30, 2015</t>
  </si>
  <si>
    <t>Beginning balance, value at Jun. 30, 2015</t>
  </si>
  <si>
    <t>Ending balance, shares at Jun. 30, 2016</t>
  </si>
  <si>
    <t>Ending balance, value at Jun. 30, 2016</t>
  </si>
  <si>
    <t>Consolidated Statements of Cash Flows (Unaudited) - USD ($)</t>
  </si>
  <si>
    <t>CASH FLOWS FROM OPERATIONS</t>
  </si>
  <si>
    <t>Net (loss) income</t>
  </si>
  <si>
    <t>Adjustments to reconcile net income (loss) to net cash used in operating activities:</t>
  </si>
  <si>
    <t>Depreciation</t>
  </si>
  <si>
    <t>Amortization of loan origination costs</t>
  </si>
  <si>
    <t>Capitalization of interest into note payable and notes payable to related parties</t>
  </si>
  <si>
    <t>Bad debt expense</t>
  </si>
  <si>
    <t>Note receivable write off</t>
  </si>
  <si>
    <t>Changes in operating assets and liabilities:</t>
  </si>
  <si>
    <t>Accounts receivable</t>
  </si>
  <si>
    <t>Deposits and Other assets</t>
  </si>
  <si>
    <t>Accrued and other liabilities</t>
  </si>
  <si>
    <t>Net cash used in operating activities</t>
  </si>
  <si>
    <t>CASH FLOWS FROM INVESTING ACTIVITIES</t>
  </si>
  <si>
    <t>Investment in affiliate</t>
  </si>
  <si>
    <t>Net cash used in investing activities</t>
  </si>
  <si>
    <t>CASH FLOWS FROM FINANCING ACTIVITIES</t>
  </si>
  <si>
    <t>Proceeds from notes payable to related parties</t>
  </si>
  <si>
    <t>Principal payments on notes payable to related parties</t>
  </si>
  <si>
    <t>Proceeds from subordinated debt</t>
  </si>
  <si>
    <t>Principal payments on subordinated debt</t>
  </si>
  <si>
    <t>Proceeds received from issuance of common stock</t>
  </si>
  <si>
    <t>Payments made to related parties</t>
  </si>
  <si>
    <t>Dividends paid to shareholders</t>
  </si>
  <si>
    <t>Net cash provided by financing activities</t>
  </si>
  <si>
    <t>Net (decrease) increase in cash and cash equivalents</t>
  </si>
  <si>
    <t>CASH AND CASH EQUIVALENTS, beginning of period</t>
  </si>
  <si>
    <t>CASH AND CASH EQUIVALENTS, end of period</t>
  </si>
  <si>
    <t>SUPPLEMENTAL INFORMATION</t>
  </si>
  <si>
    <t>Cash paid for taxes - Texas Margin Tax</t>
  </si>
  <si>
    <t>Cash paid for interest</t>
  </si>
  <si>
    <t>NONCASH SUPPLEMENTAL INFORMATION</t>
  </si>
  <si>
    <t>Cancellation of stock for settlement payment</t>
  </si>
  <si>
    <t>Loan origination fees</t>
  </si>
  <si>
    <t>1. Organization and Recent Developments</t>
  </si>
  <si>
    <t>Organization And Recent Developments</t>
  </si>
  <si>
    <t>Organization and Recent Developments</t>
  </si>
  <si>
    <t>Unless
otherwise provided in footnotes, all references from this point forward in this Report to we, us,
our company, our, or the Company refer to the combined Halo Companies, Inc. entity,
together with its subsidiaries. Halo
has multiple wholly-owned subsidiaries including Halo Group Inc. (HGI), Halo Asset Management, LLC (HAM),
Halo Portfolio Advisors, LLC (HPA), and Halo Benefits, Inc. (HBI). HGI is the management and shared
services operating company. HAM provides asset management and mortgage servicing services to investors and asset owners including
all aspects of buying and managing distressed real estate owned (REO) and non-performing loans. HPA exists to market
the Companys operations as a turnkey solution for strategic business to business opportunities with HAMs investors
and asset owners, major debt servicers and field service providers, lenders, and mortgage backed securities holders. HBI was originally
established as an association benefit services to customers throughout the United States and although a non-operating entity,
remains a subsidiary due to its historical net operating loss carryforward. Halo
has determined that the asset management and portfolio services have threatened sustainability long term and need to shift its
resources to pursue other lines of revenue. Fortunately, management has been analyzing this trend for some time and made moves
to begin capitalizing on its internally developed technology assets. As further discussed in Note 2 below, Halo has successfully
secured multiple software license and support agreements and will continue to evaluate the best method to deliver and monetize
Halos technology assets in the market .</t>
  </si>
  <si>
    <t>2. Significant Accounting Policies</t>
  </si>
  <si>
    <t>Accounting Policies [Abstract]</t>
  </si>
  <si>
    <t>Significant Accounting Policies</t>
  </si>
  <si>
    <t>The
interim consolidated financial statements are unaudited; however, in the opinion of management, all adjustments considered necessary
for fair presentation of the results of the interim periods have been included (consisting of normal recurring accruals). The
accompanying consolidated financial statements as of June 30, 2016, and for the three and six months ended June 30, 2016 and 2015,
include the accounts of the Company and have been prepared in accordance with accounting principles generally accepted in the
United States of America (GAAP) for interim information. Accordingly, the financial statements do not include all
of the information and footnotes required by GAAP for complete financial statements and should be read in conjunction with the
audited consolidated financial statements and notes thereto included in our Annual Report on Form 10-K. The results of operations
for the three and six months ended June 30, 2016, are not necessarily indicative of the results that may be expected for the year
ending December 31, 2016. Revenue
Recognition, Accounts Receivable and Deferred Revenue The
Company recognizes revenue in the period in which services are earned and realizable. To further understand the Companys
business, HAM earns fees from its clients for its boarding and initial asset management fee, success fees, and its monthly servicing
fee. The boarding and initial asset management services are performed in the first 30-60 days of assets being boarded and include;
IRR analysis of loans boarded, detailed asset level workout exit strategy analysis, boarding the assets onto HAMs proprietary
software platform and the integrated servicing platform, identification and oversight of custodial files, oversight of mortgage/deed
assignment from previous servicer, oversight of title policy administration work, and delinquent property tax research and exposure
review. HAMs monthly success fees are earned for completing its default and asset disposition services including note sales,
originating owner finance agreements, and cash sales of REO properties owned by the client. HAMs servicing fees are earned
monthly and are calculated on a monthly unit price for assets under management. The
Company is currently exploring potential opportunities with several client relationships that would allow the Company to implement
its internally developed asset management software platform as an external service for those customers. This is commonly known
as Software as a Service (SaaS). Cash receipts from customers in advance of revenue recognized are recorded as deferred
revenue and will be earned over the entire SaaS contract period. HAM
and HPA receivables are typically paid the month following services performed. As of June 30, 2016 and December 31, 2015, the
Companys accounts receivable are made up of the following percentages; HAM at 35% and 47%, HPA at 65% and 53%, and HGI
at 0% and 0% respectively. The
Company maintains allowances for doubtful accounts for estimated losses resulting from the inability of its customers to make
required payments. Management considers the following factors when determining the collectability of specific customer accounts:
past transaction history with the customer, current economic and industry trends, and changes in customer payment terms. The Company
provides for estimated uncollectible amounts through an increase to the allowance for doubtful accounts and a charge to earnings
based on actual historical trends and individual account analysis. Balances that remain outstanding after the Company has used
reasonable collection efforts are written-off through a charge to the allowance for doubtful accounts. The below table summarizes
the Companys allowance for doubtful accounts as of June 30, 2016 and December 31, 2015:
Balance at Increase Accounts Balance
Three and six months ended June 30, 2016
Allowance for doubtful accounts $ 0 $ 0 $ 0 $ 0
Year ended December 31, 2015
Allowance for doubtful accounts $ 375,665 $ 0 $ 375,655 $ 0 Net
Income (Loss) Per Common Share Basic
net income (loss) per share is computed by dividing (i) net income (loss) available to common shareholders (numerator), by (ii)
the weighted average number of common shares outstanding during the period (denominator). Diluted net income (loss) per share
is computed using the weighted average number of common shares and dilutive potential common shares outstanding during the period.
At June 30, 2016 and 2015, there were 4,518,505 and 4,623,959 shares, respectively, underlying potentially dilutive convertible
preferred stock and stock options outstanding. These shares were not included in dilutive weighted average shares outstanding
for the three and six months ended June 30, 2016 and 2015 because their effect is anti-dilutive due to the Companys reported
net loss. Use
of Estimates and Assumptions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ed period. Actual results
could differ from those estimates. Significant estimates include the Companys revenue recognition method and derivative
liabilities. Principles
of Consolidation The
consolidated financial statements of the Company for the three and six months ended June 30, 2016 and 2015 include the financial
results of HCI, HGI, HBI, HPA and HAM. All significant intercompany transactions and balances have been eliminated in consolidation. Cash
and Cash Equivalents The
Company considers all liquid investments with a maturity of 90 days or less to be cash equivalents. Property,
Equipment and Software Property,
equipment, and software are stated at cost. Depreciation is provided in amounts sufficient to relate the cost of the depreciable
assets to operations over their estimated service lives, ranging from three to seven years. Provisions for depreciation are made
using the straight-line method. Major
additions and improvements are capitalized, while expenditures for maintenance and repairs are charged to expense as incurred.
Upon sale or retirement, the cost of the property and equipment and the related accumulated depreciation are removed from the
respective accounts, and any resulting gains or losses are credited or charged to other general and administrative expenses. Fair
Value of Financial Instruments The
carrying value of trade accounts receivable, accounts payable, and accrued and other liabilities approximate fair value due to
the short maturity of these items. The estimated fair value of the notes payable and subordinated debt approximates the carrying
amounts as they bear market interest rates. The
Company considers the warrants related to its subordinated debt to be derivatives, and the Company records the fair value of the
derivative liabilities in the consolidated balance sheets. Changes in fair value of the derivative liabilities are included in
gain (loss) on change in fair value of derivative in the consolidated statements of operations. The Companys derivative
liability has been classified as a Level III valuation according to Accounting Standards Codification (ASC) 820. Internally
Developed Software Internally
developed legacy application software consisting of database, customer relations management, process management and internal reporting
modules are used in each of the Companys subsidiari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Management has determined
that a significant portion of costs incurred for internally developed software came from the preliminary project and post-implementation
stages; as such, no costs for internally developed software were capitalized. Long-Lived
Assets Long-lived
assets are reviewed on an annual basis or whenever events or changes in circumstance indicate that the carrying amount of an asset
may not be recoverable. Recoverability of assets held and used is generally measured by a comparison of the carrying amount of
an asset to undiscounted future net cash flows expected to be generated by that asset. If it is determined that the carrying amount
of an asset may not be recoverable, an impairment loss is recognized for the amount by which the carrying amount of the asset
exceeds the fair value of the asset. Fair value is the estimated value at which the asset could be bought or sold in a transaction
between willing parties. There were no impairment charges for the three and six months ended June 30, 2016 and 2015. Income
Taxes The
Company accounts for income taxes in accordance with ASC 740 Income Taxes. ASC 740 requir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se differences result in deferred tax assets and liabilities, which are included
in the Companys consolidated balance sheets. The
Company then assesses the likelihood of realizing benefits related to such assets by considering factors such as historical taxable
income and the Companys ability to generate sufficient taxable income of the appropriate character within the relevant
jurisdictions in future years. Based on the aforementioned factors, if the realization of these assets is not likely a valuation
allowance is established against the deferred tax assets. The
Company accounts for its position in tax uncertainties under ASC 740-10. ASC 740-10 establishes standards for accounting for uncertainty
in income taxes. ASC 740-10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1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three and six months ended June
30, 2016 or 2015. The
Company incurred no penalties or interest for taxes for the three and six months ended June 30, 2016 or 2015. The Company is subject
to a three-year statute of limitations by major tax jurisdictions for the fiscal years ended December 31, 2012, 2013 and 2014.
The Company files income tax returns in the U.S. federal jurisdiction. Recent
Accounting Standards In
May 2014, the FASB issued Accounting Standards Update No. 2014-09, Revenue from Contracts with Customers (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On
February 25, 2016, the FASB completed its Leases project by issuing (ASU 2016-02), Leases The
new guidance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will further study the implications of this statement in order to
evaluate the expected impact on its consolidated financial statements.</t>
  </si>
  <si>
    <t>3. Concentrations of Credit Risk</t>
  </si>
  <si>
    <t>Risks and Uncertainties [Abstract]</t>
  </si>
  <si>
    <t>Concentrations of Credit Risk</t>
  </si>
  <si>
    <t xml:space="preserve">The
Company maintains aggregate cash balances, at times, with financial institutions, which are in excess of amounts insured by the
Federal Deposit Insurance Corporation (FDIC). During the three and six months ended June 30, 2016, the FDIC insured
deposit accounts up to $250,000. At June 30, 2016, the Companys cash accounts were all less than the $250,000 FDIC insured
amount and as such were insured in full. Financial
instruments that potentially subject the Company to concentrations of credit risk consist primarily of accounts receivable. In
the normal course of business, the Company extends unsecured credit to its customers. Because of the credit risk involved, management
has provided an allowance for doubtful accounts which reflects its estimate of amounts which will eventually become uncollectible.
In the event of complete non-performance by the Companys customers, the maximum exposure to the Company is the outstanding
accounts receivable balance at the date of non-performance. </t>
  </si>
  <si>
    <t>4. Operating Segments</t>
  </si>
  <si>
    <t>Segment Reporting [Abstract]</t>
  </si>
  <si>
    <t>Operating Segments</t>
  </si>
  <si>
    <t>The
Company has several operating segments as listed below and as defined in Note 1. The results for these operating segments are
based on our internal management structure and review process. We define our operating segments by service industry. If the management
structure and/or allocation process changes, allocations may change. See the following summary of operating segment reporting;
Operating Segments For the Three Months Ended For the Six Months Ended
June 30, June 30,
2016 2015 2016 2015
Revenue
Halo Asset Management $ 8,016 $ 275,820 $ 38,344 $ 516,719
Halo Portfolio Advisors 2,405 199,184 43,432 1,378,052
Halo Group, Inc. 257,500 30,144 372,500 103,894
Net Revenue $ 267,921 $ 505,148 $ 454,276 $ 1,998,665
Operating income (loss):
Halo Asset Management $ 8,005 $ 196,685 $ 37,539 $ 316,112
Halo Portfolio Advisors 3,407 42,957 36,343 516,295
Other    
Less: Corporate expenses
(a) (477,238 ) (1,045,592 ) (708,172 ) (2,105,782 )
Operating income (loss): $ (465,826 ) $ (805,950 ) $ (634,290 ) $ (1,273,375 )
a. Corporate expenses
include salaries, benefits and other expenses, including rent and general and administrative expenses, related to corporate
office overhead and functions that benefit all operating segments. Corporate expenses also include interest expense. Corporate
expenses are expenses that the Company does not directly allocate to any segment above. Allocating these indirect expenses
to operating segments would require an imprecise allocation methodology. Further, there are no material amounts that are the
elimination or reversal of transactions between the above reportable operating segments. The
assets of the Company consist primarily of cash, trade accounts receivable, and property, equipment and software. Cash is managed
at the corporate level of the Company and not at the segment level. Each of the remaining primary assets has been discussed in
detail, including the applicable operating segment for which the assets and liabilities reside, in the consolidated notes to the
financial statements. As such, the duplication is not warranted in this footnote. All
debt of the Company is recorded at the corporate parent companies HCI and HGI. All interest expense is included in corporate expenses
above. Interest expense is discussed in further detail in Notes 8, 9, 10 and 11. For
the three and six months ended June 30, 2016 or 2015, there have been no material transactions between reportable units that would
materially affect an operating segment profit or loss. Intercompany transactions are eliminated in the consolidated financial
statements.</t>
  </si>
  <si>
    <t>5. Going Concern</t>
  </si>
  <si>
    <t>Going Concern</t>
  </si>
  <si>
    <t>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name of HAMs asset management
in the distressed asset sector. The
Company is actively seeking growth of its asset units under management,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 operations
or the Companys ability to perform on its current debt service requirements. The consolidated financial statements do not
include any adjustments that might be necessary if the Company is unable to continue as a going concern. The
Company has incurred an accumulated deficit of $14,280,143 as of June 30, 2016</t>
  </si>
  <si>
    <t>6. Property, Equipment and Software</t>
  </si>
  <si>
    <t>Property, Plant and Equipment [Abstract]</t>
  </si>
  <si>
    <t>Property, Equipment and Software</t>
  </si>
  <si>
    <t>Property,
equipment and software consist of the following as of June 30, 2016 and December 31, 2015, respectively:
Computers and purchased software $ 147,800 $ 147,800
Furniture and equipment 203,427 203,427
351,227 351,227
Less: accumulated depreciation (314,545 ) (304,055 )
$ 36,682 $ 47,172 Depreciation
totaled $5,153, $5,742, $10,490, and $11,965 for the three and six months ended June 30, 2016 and 2015, respectively.</t>
  </si>
  <si>
    <t>7. Accrued and Other Liabilities</t>
  </si>
  <si>
    <t>Payables and Accruals [Abstract]</t>
  </si>
  <si>
    <t>Accrued and Other Liabilities</t>
  </si>
  <si>
    <t>The
Company had $1,554,938 in accrued liabilities at June 30, 2016. Included in this accrual is $576,527 in accrued interest ($256,501
of this balance is related to interest on the secured asset promissory note discussed in more detail in Note 11).
The accrual also includes $879,514 in deferred compensation to several
senior management personnel. The Company had $1,328,662 in accrued liabilities at December 31, 2015. Included in this accrual
is $423,623 in accrued interest ($245,663 of this balance is related to interest on the secured asset promissory note discussed
in more detail in Note 11). The accrual also includes $724,208 in deferred compensation to several senior management personnel.</t>
  </si>
  <si>
    <t>8. Notes Payable to Related Parties</t>
  </si>
  <si>
    <t>Notes Payable To Related Parties</t>
  </si>
  <si>
    <t>Notes Payable to Related Parties</t>
  </si>
  <si>
    <t>During
March 2011, the Company entered into one unsecured promissory note with a related party (a previous company director) in the amount
of $250,000 (the 2011 Related Party Note). The 2011 Related Party Note had a fixed interest amount of $50,000 and
a maturity date of July 31, 2011. On September 20, 2011, the 2011 Related Party Note was amended to include the 2011 Related Party
Note plus $52,426 of accrued interest for a total note balance of $302,426. The 2011 Related Party Note has a 6% interest rate
and is a monthly installment note with final balloon payment at maturity in September 2014. At the time of the filing of these
consolidated financial statements, the Company and the related party had not finalized an extended maturity date, and as such
the entire $197,636 2011 Related Party Note balance is included in current portion of notes payable to related parties as of June
30, 2016. As of December 31, 2015, the 2011 Related Party Note was $197,636, all of which is included in current portion of notes
payable to related parties. On
September 1, 2011, several previous related party notes totaling $370,639 were amended and consolidated (the 2011 Consolidated
Related Party Note). This note bears interest of 6% and has a maturity date of September 15, 2016. As of December 31, 2015,
the 2011 Consolidated Related Party Note balance was $267,569, all of which is included in current portion of notes payable to
related parties. As of June 30, 2016, the 2011 Consolidated Related Party Note balance was $267,569, all of which is included
in current portion of notes payable to related parties. As
of December 31, 2015, a Company director had an outstanding advance to the Company of $960,476 for short term capital. As of June
30, 2016, the outstanding advance balance was $960,476 and is due October 1, 2016; as such the entire balance is included in current
portion of notes payable to related parties. The debt accrues interest at a rate of 15%. As
of December 31, 2015, the Companys President and Chief Legal Officer had an outstanding advance balance of $345,000 for
short term capital. As of June 30, 2016, the outstanding advance balance was $345,000 and is due December 28, 2016; as such the
entire balance is included in current portion of notes payable to related parties. The debt accrues interest at a rate of 15%. As
of December 31, 2015, the Companys CEO and Director of the Board had an outstanding advance balance of $515,000 for short
term capital. As of June, 2016, the outstanding advance balance was $515,000 and is due December 28, 2016; as such the entire
balance is included in current portion of notes payable to related parties. The debt accrues interest at a rate of 15%. During
the twelve months ended December 31, 2015, the Company redeemed the remaining outstanding shares of Series X Preferred Stock in
exchange for promissory notes due on December 28, 2016. The CEO was issued a promissory note from the Company of $209,000. A Company
director was issued a promissory note from the Company of $267,771. A related party was issued a promissory note from the Company
of $60,000. As of June 30, 2016 and December 31, 2015 the entire balance of $536,771 is included in the current portion of notes
payable to related parties. The debt accrues interest with an interest rate of 8%. As
of June 30, 2016, the notes payable to related party balance totaled $2,822,452 all of which is included in current portion of
notes payable to related parties in the consolidated financial statements. As of December 31, 2015, the notes payable to related
party balance totaled $2,822,452, all of which is included in current portion of notes payable to related parties in the consolidated
financial statements. The
Company incurred $73,447, $146,800, $90,589, and $123,256 of interest expense to directors, officers, and other related parties
during the three and six months ended June 30, 2016 and 2015, respectively. Accrued interest due to directors and other related
parties totaled $324,760 at June 30, 2016, all of which is included in accrued and other current liabilities. Accrued interest
due to directors and other related parties totaled $177,724 at December 31, 2015, all of which is included in accrued and other
current liabilities.</t>
  </si>
  <si>
    <t>9. Notes Payable</t>
  </si>
  <si>
    <t>Notes Payable [Abstract]</t>
  </si>
  <si>
    <t>Notes Payable</t>
  </si>
  <si>
    <t>In
October 2013, the Company entered into a senior unsecured convertible promissory note agreement of $1,500,000. The terms of the
note include an interest rate of 15% with a maturity date of October 10, 2016. The Company, although not required, is entitled
to capitalize any accrued interest into the outstanding principal balance of the note up until maturity. At the maturity date,
all unpaid principal and accrued interest is due. As part of the promissory note, the Company was required to pay origination
fees and expenses associated with this note agreement (discussed in Other Assets Note 2), pay the subordinated debt originated
in January 2010, pay $375,000 to a related party note held by a director, with the remaining use of proceeds for general corporate
purposes including payment of deferred compensation to several management personnel. Additionally, the noteholder has the right,
but not the obligation, to convert up to $1,000,000 of the principal balance of the note into common shares of the Company. The
$1,000,000 maximum conversion ratio would entitle the noteholder to a maximum total of 10% of the then outstanding common stock
of the Company, calculated on a fully diluted basis. Any conversion of the principal amount of this note into common stock would
effectively lower the outstanding principal amount of the note. As of June 30, 2016, the note payable balance was $2,262,625,
which includes capitalized interest of $762,625. As of December 31, 2015, the note payable balance was $2,099,475, which includes
capitalized interest of $599,475.</t>
  </si>
  <si>
    <t>10. Subordinated Debt</t>
  </si>
  <si>
    <t>Subordinated Borrowings [Abstract]</t>
  </si>
  <si>
    <t>Subordinated Debt</t>
  </si>
  <si>
    <t>During
January 2010, the Company authorized a $750,000 subordinated debt offering (Subordinated Offering), which consisted
of the issuance of notes paying a 16% coupon with a 1% origination fee at the time of closing. The maturity date of the notes
was originally January 31, 2013, however, the subordinated debt holders agreed to an extended maturity date of December 31, 2013.
In October 2013, the Company entered into a senior unsecured convertible promissory note (discussed in Note 9) which required
the use of those financing proceeds to pay down the subordinated debt. As such, as of December 31, 2015, the remaining balance
was $0. As
part of the Subordinated Offering, the Company granted to investors common stock purchase warrants (the Warrants)
to purchase an aggregate of 200,000 shares of common stock of the Company at an exercise price of $0.01 per share. The 200,000
shares of common stock contemplated to be issued upon exercise of the Warrants are based on an anticipated cumulative debt raise
of $750,000. The investors are granted the Warrants pro rata based on their percentage of investment relative to the $750,000
aggregate principal amount of notes contemplated to be issued in the Subordinated Offering. The Warrants shall have a term of
seven years, exercisable from January 31, 2015 to January 31, 2017. The Company had a call option any time prior to maturity,
so long as the principal and interest on the notes are fully paid, to purchase the Warrants for an aggregate of $150,000. After
the date of maturity until the date the Warrants are exercisable, the Company will have a call option to purchase the Warrants
for $200,000. The call option purchase price assumed a cumulative debt raise of $750,000.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Accordingly,
the Company determined that the warrants should be accounted for as derivative liabilities and has recorded the initial value
as a debt discount which was amortized into interest expense using the effective interest method. As of December 31, 2013, the
balance of the debt discount was $0 (fully amortized). Subsequent changes to the marked-to-market value of the derivative liability
are recorded in earnings as derivative gains and losses. As of June 30, 2016 and December 31, 2015, there were 105,333 warrants
outstanding with a derivative liability of $1,310 and $2,434 respectively. The Warrants were valued using the Black-Scholes model,
which resulted in the fair value of the warrants at $0.01 per share using the following assumptions:
June 30, 2016
Risk-free rate 0.59 %
Expected volatility 322.94 %
Expected remaining life (in years) 0.60
Dividend yield 0.00 % During
October 2014, the Company entered into an additional $100,000 subordinated term note with the current holder of the Companys
subordinated debt. The note pays an 18% coupon rate with a maturity date of September 30, 2017. There are no warrants associated
with this subordinated term note. Repayment terms of the note include interest only payments through March 31, 2015. Thereafter,
level monthly payments of principal and interest are made as calculated on a 60-month payment amortization schedule with final
balloon payment due at maturity. The rights of the holder of this note is subordinated to any and all liens granted by the Company
to the As of June 30, 2016, the remaining balance of this note totals $75,000, of which $20,000 is included in current portion
of subordinated debt. As of December 31, 2015, the remaining balance of this note totals $85,000, of which $20,000 is included
in current portion of subordinated debt. During
June 2016, the Company entered into a $425,000 subordinated term note. The note pays an 12% coupon rate with a maturity date of
June 30, 2017. As part of the promissory note, the Company was required to pay origination fees and expenses associated with this
note agreement (discussed in Other Assets Note 2) in the amount of $25,500 with the remaining $399,500 in proceeds to be used
for general corporate purposes. There are no warrants associated with this subordinated term note. Repayment terms of the note
include interest only payments through December 31, 2016. Thereafter, level monthly payments of principal and interest are made
as calculated on a 36-month payment amortization schedule with final balloon payment due at maturity. The rights of the holder
of this note is subordinated to any and all liens granted by the Company to the holder of the note payable discussed in Note 9
above. As of June 30, 2016, the remaining balance of this note totals $425,000, of which $425,000 is included in current portion
of subordinated debt.</t>
  </si>
  <si>
    <t>11. Secured Asset Promissory Note</t>
  </si>
  <si>
    <t>Secured Asset Promissory Note</t>
  </si>
  <si>
    <t>During
December 2010, the Company authorized a debt offering to be secured by real estate assets purchased in connection with Equitas
Housing Fund, LLC, (Equitas Offering). The Equitas Offering generated $1,200,000 in proceeds. Of the $1,200,000
in proceeds received in December 2010, $300,000 was used to acquire non-performing, residential mortgage notes and the balance
was used for mortgage note workout expenses and operational expenses of Halo Asset Management. The Secured Asset Promissory Notes
consisted of a 25% coupon. In May 2013, the Secured Asset Promissory Note was paid in full, along with $150,000 of the outstanding
accrued interest balance. Halo and the secured asset promissory note holder agreed to include the remaining accrued interest in
a promissory note due December 31, 2014. The promissory note will accrue interest at a 10% annual rate, with interest only payments
due periodically and final balloon payment due at maturity. At the time of the filing of these consolidated financial statements,
the Company and note holder have not finalized an extended maturity date. As such, as of June 30, 2016, the entire accrued interest
balance of $256,501 is included in current portion of accrued interest. As of December 31, 2015, the entire accrued interest balance
of $245,663 is included in current portion of accrued interest. For the three and six months ended June 30, 2016 and 2015, the
Company incurred $5,419, $10,838, $5,419 and $10,838 respectively, in interest expense on the note.</t>
  </si>
  <si>
    <t>12. Related Party Transactions</t>
  </si>
  <si>
    <t>Related Party Transactions [Abstract]</t>
  </si>
  <si>
    <t>Related Party Transactions</t>
  </si>
  <si>
    <t>For
the three and six months ended June 30, 2016 and 2015, HAM recognized monthly servicing fee revenue totaling $8,016, $33,242,
$120,168 and $230,385, respectively, from an entity that is an affiliate of the Company. Further, facilities rent expense discussed
in Note 14 was expensed and paid to the same affiliate. Additionally, for the three and six months ended June 30, 2016 and 2015,
the Company incurred $0, $0, $0, and $50,000, respectively, in the write off of a note receivable it invested during the three
months ended June 30, 2015 in the same affiliate of the Company. The write off is included in general and administrative expenses
on the consolidated statements of operations and discussed further in section Item 2. Managements Discussion and Analysis
of Financial Condition and Results of Operations below. For
the three and six months ended June 30, 2016 and 2015, the Company incurred interest expense to related parties (See Note 8). For
the three and six months ended June 30, 2016 and 2015, the Company incurred $5,000, $15,000, $15,000 and $20,000 in consulting
expense to an entity that is an affiliate of the Company.</t>
  </si>
  <si>
    <t>13. Income Taxes</t>
  </si>
  <si>
    <t>Income Tax Disclosure [Abstract]</t>
  </si>
  <si>
    <t>Income Taxes</t>
  </si>
  <si>
    <t>For
the three and six months ended June 30, 2016 and 2015, the effective tax rate of 0% varies from the U.S. federal statutory rate
primarily due to state income taxes, net losses, certain non-deductible expenses and an increase in the valuation allowance associated
with the net operating loss carryforwards. Our deferred tax assets related to net operating loss carryforwards remain fully reserved
due to uncertainty of utilization of those assets. Deferred
tax assets and liabilities are computed by applying the effective U.S. federal and state income tax rate to the gross amounts
of temporary differences and other tax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5 and June 30, 2016, the Company believed it was more likely
than not that future tax benefits from net operating loss carry-forwards and other deferred tax assets would not be realizable
through generation of future taxable income and are fully reserved. The
Company has net operating loss (NOL) carry-forwards of approximately $7,700,000 available for federal income tax
purposes, which expire from 2024 to 2035. Separately, because of the changes in ownership that occurred on June 30, 2004 and September
30, 2009, prior to GVC merging with HCI, and based on the Section 382 Limitation calculation, the Company will be allowed approximately
$6,500 per year of GVC Venture Corp.s federal NOLs generated prior to June 30, 2004 until they would otherwise expire.
The Company would also be allowed approximately $159,000 per year of GVC Venture Corp.s federal NOLs generated between
June 30, 2004 and September 30, 2009 until they would otherwise expire.</t>
  </si>
  <si>
    <t>14. Commitments and Contingencies</t>
  </si>
  <si>
    <t>Commitments and Contingencies Disclosure [Abstract]</t>
  </si>
  <si>
    <t>Commitments and Contingencies</t>
  </si>
  <si>
    <t>The
Company leases very limited office equipment, each under a non-cancelable operating lease providing for minimum monthly rental
payments. In relation to its office facilities, the Company has not entered into any additional office lease whereby it is contractually
committed. The Company currently pays for its office space on a month to month basis, and will continue to do so for the foreseeable
future. Future
minimum rental obligations as of June 30, 2016 are as follows:
Years Ending December 31:
2016 $ 28,774
2017 $ 115,813
2018 $ 119,630
2019 $ 120,267
2020 $ 
Thereafter $ 
Total minimum lease commitments $ 384,484 For
the three and six months ended June 30, 2016 and 2015, the Company incurred facilities rent expense totaling $0, $0, $21,780,
and $43,560, respectively. In
the ordinary course of conducting its business, the Company may be subject to loss contingencies including possible disputes or
lawsuits.</t>
  </si>
  <si>
    <t>15. Stock Options</t>
  </si>
  <si>
    <t>Disclosure of Compensation Related Costs, Share-based Payments [Abstract]</t>
  </si>
  <si>
    <t>Stock Options</t>
  </si>
  <si>
    <t>The
Company granted stock options to certain employees under the HGI 2007 Stock Plan, as amended (the Plan). The Company
was authorized to issue 2,950,000 shares subject to options, or stock purchase rights under the Plan. These options (i) vest over
a period no greater than two years, (ii) are contingently exercisable upon the occurrence of a specified event as defined by the
option agreements, and (iii) expire three and six months following termination of employment or five years from the date of grant
depending on whether or not the options were granted as incentive options or non-qualified options. At September 30, 2009, pursuant
to the terms of the merger, all options granted prior to the merger were assumed by the Company and any options available for
issuance under the Plan but unissued, have been forfeited and consequently the Company has no additional shares subject to options
or stock purchase rights available for issuance under the Plan. As of June 30, 2016, 438,300 option shares have been exercised.
Total stock options outstanding as of June 30, 2016 total 170,000. The weighted average remaining contractual life of the outstanding
options at June 30, 2016 is approximately 1.25 years. A
summary of stock option activity in the Plan is as follows:
Weighted
Exercise Average
Number of Price Exercise
Options Per Option Price
Outstanding
at December 31, 2014 170,000 $ 0.01 $ 0.01
Granted   
Exercised   
Canceled   
Outstanding
at December 31, 2015 170,000 $ 0.01 $ 0.01
Granted   
Exercised   
Canceled   
Outstanding
at June 30, 2016 170,000 $ 0.01 $ 0.01 All
stock options granted under the Plan and as of June 30, 2016 became exercisable upon the occurrence of the merger that occurred
on September 30, 2009. As such, equity-based compensation for the options was recognized in earnings from issuance date of the
options over the vesting period of the options effective December 31, 2009. Total compensation cost expensed over the vesting
period of stock options was $2,103,948, all of which was expensed as of September 30, 2011. On
July 19, 2010, the board of directors approved the Companys 2010 Incentive Stock Plan (2010 Stock Plan).
The 2010 Stock Plan allows for the reservation of 7,000,000 shares of the Companys common stock for issuance under the
plan. The 2010 Stock Plan became effective July 19, 2010 and terminates July 18, 2020. As of March 31, 2016, 20,000 shares had
previously been granted (all granted in the year ended December 31, 2012) under the 2010 Stock Plan with an exercise price of
$0.34 per option. These are the only shares that have been issued under the 2010 Stock Plan. The shares granted vested immediately
and can become exercisable for so long as the Company remains a reporting company under the Securities Exchange Act of 1934. Total
compensation cost expensed over the vesting period of the stock options was $6,800, all of which was expensed in the year ended
December 31, 2012. As of June 30, 2016 none of the shares issued under the 2010 Stock Plan have been exercised.</t>
  </si>
  <si>
    <t>16. Shareholders' (Deficit) Equity</t>
  </si>
  <si>
    <t>Stockholders' Equity Note [Abstract]</t>
  </si>
  <si>
    <t>Shareholders' (Deficit) Equity</t>
  </si>
  <si>
    <t>Common
Stock On
December 13, 2010 (the Closing), the Company was party to an Assignment and Contribution Agreement (the Agreement).
Pursuant to the terms of Agreement, the members of Equitas Asset Management, LLC, (EAM), a non Halo entity, which
owned 100% of the interests of Equitas Housing Fund, LLC (EHF), assigned and contributed 100% of the interests of
EAM to HAM (a Halo subsidiary) in exchange for shares of 21,200,000 shares of the Companys Common Stock, $0.001 par value,
of the Company. The Agreement did not constitute a business combination. The
Company issued 7,500,000 shares of Halo common stock in exchange for $3,000,000 in debt or equity capital. The aggregate of 7,500,000
shares of Halo common stock will be subject to clawback (and cancellation) by Halo in the event that EAM does not generate at
least three million dollars ($3,000,000) in new capital to Halo within twelve months following the closing. Halo shall have the
right to claw back 2.5 shares of Halo common stock for every dollar not raised within the twelve months. Any cash generated by
EAM will need to be designated for use in Halos general operations and not that of the EHF business to release the clawback
rights. The
Company issued 13,700,000 shares of Halo common stock for the purchase of intangible assets owned by EAM which included trade
secrets and business processes used in the EHF business. The aggregate 13,700,000 shares of Halo common stock shall be subject
to clawback (and cancellation) by Halo in the event that EAM fails to generate at least $10,000,000 of net operating cash flows
from the EHF business within twenty-four months following the closing. Halo shall have the right to claw back 1.37 shares of Halo
common for every dollar not generated from the net operating cash flows of the EHF business. Once the $10,000,000 in net operating
cash flows from the EHF business is generated, the clawback rights will be released. In
applying the guidance of ASC 505 Equity to the above transactions, the clawback provisions create a performance
commitment that has not been met. As such, although the transaction did provide for a grant date at which time the equity shares
are issued and outstanding, the equity shares have not met the measurement date requirements required by ASC 505. Accordingly,
the par value of the shares issued and outstanding have been recorded at the grant date and as the clawback rights are released
and the measurement dates established, the fair value of the transactions will be determined and recorded. The pro-rata fair value
of equity issued in connection with fund raising efforts at each measurement date will be recorded as debt issuance costs or a
reduction in the equity proceeds raised by the counter party. The pro-rata fair value of equity issued in connection with the
purchase of intangible assets at the measurement date will be recorded as amortization expense because the amortization period
of the underlining asset purchase and the clawback release rights are commensurate. As
mentioned above, the Agreement provides for clawback provisions, pursuant to which all of the shares of Halo Common
Stock issued to the member of EAM are subject to forfeiture in the event certain financial metrics are not timely achieved. The
financial metrics call for significant cash generation by EHF within the first 12 months, and within the first 24 months following
the closing date. We refer you to Section 2(b)(i) and (ii) of the Agreement, for the specifics of the clawback provisions. As
of December 31, 2012, no cash was generated by EHF. The times to meet both the 12 month and 24 month financial metrics have lapsed
and the metrics have not been met. Based upon the events that have transpired, and the lack of progress toward the financial metrics,
the Company demanded that the recipients of the shares of Halo Common Stock give effect to both clawback provisions and immediately
forfeit back all of the Halo shares issued to such recipients  an aggregate of 21,200,000 shares. Additionally, the Company
has instructed the Companys transfer agent to cancel all of the shares of Company Common Stock issued pursuant to the Agreement.
As of December 31, 2014, the Companys transfer agent had refused to cancel the shares without either (i) presentation of
the physical certificates to the transfer agent, or (ii) a court order requiring the transfer agent to cancel. During
March 2015, the Company entered into a $250,000 compromise and settlement agreement with the court appointed receivership holding
17,808,000 shares of the Companys 21,200,000 common stock noted above. The physical stock certificate was sent to the Companys
transfer agent to immediately cancel those respective outstanding shares of that Agreement. Upon receipt by the transfer agent
of the stock certificates noted above, the transfer agent did cancel the respective 21,200,000 shares of common stock. An additional
1,272,000 shares of the companys common stock, all subject to the clawback provisions of the Agreement have also been sent
to the Companys transfer agent to immediately cancel those respective common shares of that Agreement but as of the time
of this filing those shares have not yet been canceled. Some of the shares were returned to the Company by the Transfer Agent
requiring a medallion guarantee. The Company expects to have these shares cancelled sometime in 2016. Secondarily, the Company
is actively pursuing the procurement of an additional physical certificate from a respective individual still in possession of
the common stock certificate. As of the time of these consolidated financials 3,392,000 of the 21,200,000 shares issued as part
of the Agreement remain outstanding. The
Companys total common shares outstanding totaled 48,562,750 at June 30, 2016. Preferred
Stock In
connection with the merger, the Company authorized 1,000,000 shares of Series Z Convertible Preferred Stock with a par value of
$0.01 per share (the Series Z Convertible Preferred). The number of shares of Series Z Preferred Stock may be decreased
by resolution of the Board; provided, however, that no decrease shall reduce the number of Series Z Preferred Shares to less than
the number of shares then issued and outstanding. In the event any Series Z Preferred Shares shall be converted, (i)
the Series Z Preferred Shares so converted shall be retired and cancelled and shall not be reissued and (ii) the authorized number
of Series Z Preferred Shares set forth in this section shall be automatically reduced by the number of Series Z Preferred Shares
so converted and the number of shares of the Corporations undesignated Preferred Stock shall be deemed increased by such
number. The Series Z Convertible Preferred is convertible into common shares at the rate of 45 shares of common per one share
of Series Z Convertible Preferred. The Series Z Convertible Preferred has liquidation and other rights in preference to all other
equity instruments. Simultaneously upon conversion of the remaining Series A Preferred, Series B Preferred, and Series C Preferred
and exercise of any outstanding stock options issued under the HGI 2007 Stock Plan into Series Z Convertible Preferred, they will
automatically, without any action on the part of the holders, be converted into common shares of the Company. Since the merger,
in connection with the exercise of stock options into common stock and converted Series A Preferred, Series B Preferred and Series
C Preferred as noted above, 82,508 shares of Series Z Convertible Preferred were automatically authorized and converted into shares
of the Companys common stock leaving 917,492 shares of authorized undesignated Preferred Stock in the Company in accordance
with the Series Z Convertible Preferred certificate of designation. As of June 30, 2016, there were 82,508 shares of Series Z
Preferred authorized with zero shares issued and outstanding. The
Company authorized 175,000 shares of Series X Convertible Preferred Stock with a par value of $0.01 per share (the Series
X Preferred). The number of shares of Series X Preferred may be decreased by resolution of the Board; provided, however,
that no decrease shall reduce the number of Series X Preferred to less than the number of shares then issued and outstanding.
In the event any Series X Preferred Shares shall be redeemed, (i) the Series X Preferred so redeemed shall be retired and cancelled
and shall not be reissued and (ii) the authorized number of Series X Preferred Shares set forth in this section shall be automatically
reduced by the number of Series X Preferred Shares so redeemed and the number of shares of the Corporation's undesignated Preferred
Stock shall be deemed increased by such number. The Series X Preferred Shares rank senior to the Companys common stock
to the extent of $10.00 per Series X Preferred Shares and on a parity with the Companys common stock as to amounts in excess
thereof. The holders of Series X Preferred shall not have voting rights. Holders of the Series X Preferred shall be entitled to
receive, when and as declared by the board of directors, dividends at an annual rate of 9% payable in cash when declared by the
board. Holders of Series X Preferred have a liquidation preference per share equal to $10.00. During March 2015, as part of the
$250,000 compromise and settlement agreement with the court appointed receivership discussed above, the settlement agreement calls
for a relinquishment and abandonment of any and all claims against Halo on 90,000 shares of the Companys Series X Preferred
stock belonging to the receivership. The liquidation preference was $536,770 as of June 30, 2015. During December 2015, the Company
exercised its redemption right and redeemed the remaining issued and outstanding 53,677 shares in exchange for promissory notes.
As such, as of June 30, 2016, there were no shares authorized, issued or outstanding. In
April 2012, the Company authorized 100,000 shares of Series E Convertible Preferred Stock (the Series E Preferred)
with a par value of $0.001 per share, at ten dollars ($10.00) per share with a conversion rate of fifty (50) shares of the Companys
common stock for one share of Series E Preferred. The number of shares of Series E Preferred may be decreased by resolution of
the Board; provided, however, that no decrease shall reduce the number of Series E Preferred to less than the number of shares
then issued and outstanding. In the event any Series E Preferred Shares shall be converted, (i) the Series E Preferred so converted
shall be retired and cancelled and shall not be reissued and (ii) the authorized number of Series E Preferred Shares set forth
shall be automatically reduced by the number of Series E Preferred Shares so converted and the number of shares of the Corporation's
undesignated Preferred Stock shall be deemed increased by such number. The Series E Preferred Shares rank senior to the Companys
common stock to the extent of $10.00 per Series E Preferred Shares and on a parity with the Companys common stock as to
amounts in excess thereof. The holders of Series E Preferred shall not have voting rights. Holders of the Series E Preferred shall
be entitled to receive, when and as declared by the board of directors, dividends at an annual rate of 9% payable in cash or common
stock when declared by the board. Holders of Series E Preferred have a liquidation preference per share equal to $10.00. The liquidation
preference was $700,000 as of June 30, 2015. Each share of Series E Preferred, if not previously converted by the holder, will
automatically be converted into common stock at the then applicable conversion rate after thirty-six months from the date of purchase.
As of June 30, 2016, there were 70,000 shares issued and outstanding with total cash consideration of $700,000, convertible into
3,500,000 shares of the Companys common stock. The
HGI Series A Convertible Preferred Stock (the Series A Preferred) has a par value of $0.001 per share and has a
liquidation preference of the greater of (a) the consideration paid to the Company for such shares plus all accrued but unpaid
dividends, if any or (b) the per share amount the holders of the Series A Preferred would be entitled to upon conversion, as defined
in the Series A Preferred certificate of designation. The liquidation preference was $804,072, of which $244,573 is an accrued
(but undeclared) dividend as of June 30, 2016. Holders of the Series A Preferred are entitled to receive, if declared by the board
of directors, dividends at a rate of 8% payable in cash or common stock of the Company. The Series A Preferred is convertible
into the Companys common stock at a conversion price of $1.25 per share. The Series A Preferred is convertible, either
at the option of the holder or the Company, into shares of the Companys Series Z Convertible Preferred Stock, and immediately,
without any action on the part of the holder, converted into common stock of the Company. The Series A Preferred is redeemable
at the option of the Company at $1.80 per share prior to conversion. As of June 30, 2016, there have been 127,001 shares of Series
A Preferred converted or redeemed. The Series A Preferred does not have voting rights. The Series A Preferred ranks senior to
the following capital stock of the Company: (a) Series B Preferred, and (b) Series C Preferred. The
HGI Series B Convertible Preferred Stock (the Series B Preferred) has a par value of $0.001 per share and has a
liquidation preference of the greater of (a) the consideration paid to the Company for such shares plus all accrued but unpaid
dividends, if any or (b) the per share amount the holders of the Series B Preferred would be entitled to upon conversion. The
liquidation preference was $660,987, of which $201,075 is an accrued (but undeclared) dividend as of June 30, 2016. Holders of
the Series B Preferred are entitled to receive, if declared by the board of directors, dividends at a rate of 8% payable in cash
or common stock of the Company. The Series B Preferred is convertible into the Companys common stock at a conversion price
of $1.74 per share. The Series B Preferred is convertible, either at the option of the holder or the Company, into shares of the
Companys Series Z Convertible Preferred Stock, and immediately, without any action on the part of the holder, converted
into common stock of the Company. The Series B Preferred is redeemable at the option of the Company at $2.30 per share prior to
conversion. As of June 30, 2016, there have been 270,044 shares of Series B Preferred converted or redeemed. The Series B Preferred
does not have voting rights. Series B Preferred ranks senior to the following capital stock of the Company: the Series C Preferred. The
HGI Series C Convertible Preferred Stock (the Series C Preferred) has a par value of $0.001 per share and has a
liquidation preference of the greater of (a) the consideration paid to the Company for such shares plus all accrued but unpaid
dividends, if any or (b) the per share amount the holders of the Series C Preferred would be entitled to upon conversion. The
liquidation preference was $445,632, of which $135,632 is an accrued (but undeclared) dividend as of June 30, 2016. Holders of
the Series C Preferred are entitled to receive, if declared by the board of directors, dividends at a rate of 8% payable in cash
or common stock of the Company. The Series C Preferred is convertible into the Companys common stock at an initial conversion
price of $2.27 per share. The Series C Preferred is convertible, either at the option of the holder or the Company, into shares
of the Companys Series Z Convertible Preferred Stock, and immediately, without any action on the part of the holder, converted
into common stock of the Company. The Series C Preferred is redeemable at the option of the Company at $2.75 per share prior to
conversion. As of June 30, 2016, there have been 28,000 shares of Series C Preferred converted or redeemed. The Series C Preferred
does not have voting rights. Series C Preferred ranks senior to the following capital stock of the Company: None. The
Company had issued and outstanding at June 30, 2016, 372,999 shares of Series A Preferred, 229,956 shares of Series B Preferred,
and 124,000 shares of Series C Preferred, all with a par value of $0.001.</t>
  </si>
  <si>
    <t>17. Subsequent Events</t>
  </si>
  <si>
    <t>Subsequent Events [Abstract]</t>
  </si>
  <si>
    <t>Subsequent Events</t>
  </si>
  <si>
    <t>On
August, 12, 2016 Reif Chron was appointed President of the Company. Reif Chron, 38, currently serves as President and General
Counsel of the Company. Mr. Chron previously joined Halo in March of 2009 to serve as General Counsel. Mr. Chron studied Accounting
at Texas A&amp;M University and subsequently graduated with his Juris Doctorate from Washington University School of Law. Prior
to attending Washington University, Mr. Chron spent time at Price Waterhouse Coopers LLP where he specialized in tax planning
for high net worth clients. Mr. Chron also worked at Trademark Property Company, where he participated in several projects, including
a $160 million real estate portfolio sale to Heritage Property Investment Trust, a new 400,000 square foot shopping center in
Flowood, MS and a $100 million lifestyle center located in the Woodlands, TX. Mr. Chron also compiled market research that has
led to three new development projects. After earning his law degree, he practiced as a real estate attorney at Kelly Hart &amp;
Hallman where his experience includes the negotiation, due diligence review, documentation, and closing of sophisticated real
estate transactions, including the acquisition and disposition of office buildings, hotels, commercial tracts and ranch land as
well as representing developers in the acquisition, leasing and management of shopping centers and mixed-use projects.</t>
  </si>
  <si>
    <t>2. Significant Accounting Policies (Policies)</t>
  </si>
  <si>
    <t>Revenue Recognition, Accounts Receivable and Deferred Revenue</t>
  </si>
  <si>
    <t xml:space="preserve">Revenue
Recognition, Accounts Receivable and Deferred Revenue The
Company recognizes revenue in the period in which services are earned and realizable. To further understand the Companys
business, HAM earns fees from its clients for its boarding and initial asset management fee, success fees, and its monthly servicing
fee. The boarding and initial asset management services are performed in the first 30-60 days of assets being boarded and include;
IRR analysis of loans boarded, detailed asset level workout exit strategy analysis, boarding the assets onto HAMs proprietary
software platform and the integrated servicing platform, identification and oversight of custodial files, oversight of mortgage/deed
assignment from previous servicer, oversight of title policy administration work, and delinquent property tax research and exposure
review. HAMs monthly success fees are earned for completing its default and asset disposition services including note sales,
originating owner finance agreements, and cash sales of REO properties owned by the client. HAMs servicing fees are earned
monthly and are calculated on a monthly unit price for assets under management. The
Company is currently exploring potential opportunities with several client relationships that would allow the Company to implement
its internally developed asset management software platform as an external service for those customers. This is commonly known
as Software as a Service (SaaS). Cash receipts from customers in advance of revenue recognized are recorded as deferred
revenue and will be earned over the entire SaaS contract period. HAM
and HPA receivables are typically paid the month following services performed. As of June 30, 2016 and December 31, 2015, the
Companys accounts receivable are made up of the following percentages; HAM at 35% and 47%, HPA at 65% and 53%, and HGI
at 0% and 0% respectively. The
Company maintains allowances for doubtful accounts for estimated losses resulting from the inability of its customers to make
required payments. Management considers the following factors when determining the collectability of specific customer accounts:
past transaction history with the customer, current economic and industry trends, and changes in customer payment terms. The Company
provides for estimated uncollectible amounts through an increase to the allowance for doubtful accounts and a charge to earnings
based on actual historical trends and individual account analysis. Balances that remain outstanding after the Company has used
reasonable collection efforts are written-off through a charge to the allowance for doubtful accounts. The below table summarizes
the Companys allowance for doubtful accounts as of June 30, 2016 and December 31, 2015:
Balance at Increase Accounts Balance
Three and six months ended June 30, 2016
Allowance for doubtful accounts $ 0 $ 0 $ 0 $ 0
Year ended December 31, 2015
Allowance for doubtful accounts $ 375,665 $ 0 $ 375,655 $ 0 </t>
  </si>
  <si>
    <t>Net Income (Loss) Per Common Share</t>
  </si>
  <si>
    <t>Net
Income (Loss) Per Common Share Basic
net income (loss) per share is computed by dividing (i) net income (loss) available to common shareholders (numerator), by (ii)
the weighted average number of common shares outstanding during the period (denominator). Diluted net income (loss) per share
is computed using the weighted average number of common shares and dilutive potential common shares outstanding during the period.
At June 30, 2016 and 2015, there were 4,518,505 and 4,623,959 shares, respectively, underlying potentially dilutive convertible
preferred stock and stock options outstanding. These shares were not included in dilutive weighted average shares outstanding
for the three and six months ended June 30, 2016 and 2015 because their effect is anti-dilutive due to the Companys reported
net loss.</t>
  </si>
  <si>
    <t>Use of Estimates and Assumptions</t>
  </si>
  <si>
    <t>Use
of Estimates and Assumptions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ed period. Actual results
could differ from those estimates. Significant estimates include the Companys revenue recognition method and derivative
liabilities.</t>
  </si>
  <si>
    <t>Principles of Consolidation</t>
  </si>
  <si>
    <t>Principles
of Consolidation The
consolidated financial statements of the Company for the three and six months ended June 30, 2016 and 2015 include the financial
results of HCI, HGI, HBI, HPA and HAM. All significant intercompany transactions and balances have been eliminated in consolidation.</t>
  </si>
  <si>
    <t>Cash and Cash Equivalents</t>
  </si>
  <si>
    <t>Cash
and Cash Equivalents The
Company considers all liquid investments with a maturity of 90 days or less to be cash equivalents.</t>
  </si>
  <si>
    <t>Property,
Equipment and Software Property,
equipment, and software are stated at cost. Depreciation is provided in amounts sufficient to relate the cost of the depreciable
assets to operations over their estimated service lives, ranging from three to seven years. Provisions for depreciation are made
using the straight-line method. Major
additions and improvements are capitalized, while expenditures for maintenance and repairs are charged to expense as incurred.
Upon sale or retirement, the cost of the property and equipment and the related accumulated depreciation are removed from the
respective accounts, and any resulting gains or losses are credited or charged to other general and administrative expenses.</t>
  </si>
  <si>
    <t>Fair Value of Financial Instruments</t>
  </si>
  <si>
    <t>Fair
Value of Financial Instruments The
carrying value of trade accounts receivable, accounts payable, and accrued and other liabilities approximate fair value due to
the short maturity of these items. The estimated fair value of the notes payable and subordinated debt approximates the carrying
amounts as they bear market interest rates. The
Company considers the warrants related to its subordinated debt to be derivatives, and the Company records the fair value of the
derivative liabilities in the consolidated balance sheets. Changes in fair value of the derivative liabilities are included in
gain (loss) on change in fair value of derivative in the consolidated statements of operations. The Companys derivative
liability has been classified as a Level III valuation according to Accounting Standards Codification (ASC) 820.</t>
  </si>
  <si>
    <t>Internally Developed Software</t>
  </si>
  <si>
    <t>Internally
Developed Software Internally
developed legacy application software consisting of database, customer relations management, process management and internal reporting
modules are used in each of the Companys subsidiari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Management has determined
that a significant portion of costs incurred for internally developed software came from the preliminary project and post-implementation
stages; as such, no costs for internally developed software were capitalized.</t>
  </si>
  <si>
    <t>Long-Lived Assets</t>
  </si>
  <si>
    <t>Long-Lived
Assets Long-lived
assets are reviewed on an annual basis or whenever events or changes in circumstance indicate that the carrying amount of an asset
may not be recoverable. Recoverability of assets held and used is generally measured by a comparison of the carrying amount of
an asset to undiscounted future net cash flows expected to be generated by that asset. If it is determined that the carrying amount
of an asset may not be recoverable, an impairment loss is recognized for the amount by which the carrying amount of the asset
exceeds the fair value of the asset. Fair value is the estimated value at which the asset could be bought or sold in a transaction
between willing parties. There were no impairment charges for the three and six months ended June 30, 2016 and 2015.</t>
  </si>
  <si>
    <t xml:space="preserve">Income
Taxes The
Company accounts for income taxes in accordance with ASC 740 Income Taxes. ASC 740 requir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se differences result in deferred tax assets and liabilities, which are included
in the Companys consolidated balance sheets. The
Company then assesses the likelihood of realizing benefits related to such assets by considering factors such as historical taxable
income and the Companys ability to generate sufficient taxable income of the appropriate character within the relevant
jurisdictions in future years. Based on the aforementioned factors, if the realization of these assets is not likely a valuation
allowance is established against the deferred tax assets. The
Company accounts for its position in tax uncertainties under ASC 740-10. ASC 740-10 establishes standards for accounting for uncertainty
in income taxes. ASC 740-10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1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three and six months ended June
30, 2016 or 2015. The
Company incurred no penalties or interest for taxes for the three and six months ended June 30, 2016 or 2015. The Company is subject
to a three-year statute of limitations by major tax jurisdictions for the fiscal years ended December 31, 2012, 2013 and 2014.
The Company files income tax returns in the U.S. federal jurisdiction. </t>
  </si>
  <si>
    <t>Recent Accounting Standards</t>
  </si>
  <si>
    <t xml:space="preserve"> Recent
Accounting Standards In
May 2014, the FASB issued Accounting Standards Update No. 2014-09, Revenue from Contracts with Customers (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On
February 25, 2016, the FASB completed its Leases project by issuing (ASU 2016-02), Leases The
new guidance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will further study the implications of this statement in order to
evaluate the expected impact on its consolidated financial statements.</t>
  </si>
  <si>
    <t>2. Significant Accounting Policies (Tables)</t>
  </si>
  <si>
    <t>Allowance for Doubtful Accounts</t>
  </si>
  <si>
    <t xml:space="preserve">Balance at Increase Accounts Balance
Three and six months ended June 30, 2016
Allowance for doubtful accounts $ 0 $ 0 $ 0 $ 0
Year ended December 31, 2015
Allowance for doubtful accounts $ 375,665 $ 0 $ 375,655 $ 0 </t>
  </si>
  <si>
    <t>4. Operating Segments (Tables)</t>
  </si>
  <si>
    <t>Operating Segment Reporting</t>
  </si>
  <si>
    <t>Operating Segments For the Three Months Ended For the Six Months Ended
June 30, June 30,
2016 2015 2016 2015
Revenue
Halo Asset Management $ 8,016 $ 275,820 $ 38,344 $ 516,719
Halo Portfolio Advisors 2,405 199,184 43,432 1,378,052
Halo Group, Inc. 257,500 30,144 372,500 103,894
Net Revenue $ 267,921 $ 505,148 $ 454,276 $ 1,998,665
Operating income (loss):
Halo Asset Management $ 8,005 $ 196,685 $ 37,539 $ 316,112
Halo Portfolio Advisors 3,407 42,957 36,343 516,295
Other    
Less: Corporate expenses
(a) (477,238 ) (1,045,592 ) (708,172 ) (2,105,782 )
Operating income (loss): $ (465,826 ) $ (805,950 ) $ (634,290 ) $ (1,273,375 )</t>
  </si>
  <si>
    <t>6. Property, Equipment and Software (Tables)</t>
  </si>
  <si>
    <t xml:space="preserve">Computers and purchased software $ 147,800 $ 147,800
Furniture and equipment 203,427 203,427
351,227 351,227
Less: accumulated depreciation (314,545 ) (304,055 )
$ 36,682 $ 47,172 </t>
  </si>
  <si>
    <t>10 Subordinated Debt (Tables)</t>
  </si>
  <si>
    <t>Fair Value Assumptions</t>
  </si>
  <si>
    <t>June 30, 2016
Risk-free rate 0.59 %
Expected volatility 322.94 %
Expected remaining life (in years) 0.60
Dividend yield 0.00 %</t>
  </si>
  <si>
    <t>14. Commitments and Contingencies (Tables)</t>
  </si>
  <si>
    <t>Future Minimum Rental Obligations</t>
  </si>
  <si>
    <t xml:space="preserve">Years Ending December 31:
2016 $ 28,774
2017 $ 115,813
2018 $ 119,630
2019 $ 120,267
2020 $ 
Thereafter $ 
Total minimum lease commitments $ 384,484 </t>
  </si>
  <si>
    <t>15. Stock Options (Tables)</t>
  </si>
  <si>
    <t>Stock Option Activity Summary</t>
  </si>
  <si>
    <t xml:space="preserve">Weighted
Exercise Average
Number of Price Exercise
Options Per Option Price
Outstanding
at December 31, 2014 170,000 $ 0.01 $ 0.01
Granted   
Exercised   
Canceled   
Outstanding
at December 31, 2015 170,000 $ 0.01 $ 0.01
Granted   
Exercised   
Canceled   
Outstanding
at June 30, 2016 170,000 $ 0.01 $ 0.01 </t>
  </si>
  <si>
    <t>2. Significant Accounting Policies (Details) - USD ($)</t>
  </si>
  <si>
    <t>12 Months Ended</t>
  </si>
  <si>
    <t>Allowance for doubtful accounts, beginning balance</t>
  </si>
  <si>
    <t>Increase in the provision</t>
  </si>
  <si>
    <t>Accounts receivable write-offs</t>
  </si>
  <si>
    <t>Allowance for doubtful accounts, ending balance</t>
  </si>
  <si>
    <t>2. Significant Accounting Policies (Details Narrative) - USD ($)</t>
  </si>
  <si>
    <t>Antidilutive shares, convertible preferred stock and stock options (in shares)</t>
  </si>
  <si>
    <t>Asset impaiment charge</t>
  </si>
  <si>
    <t>Property and equipment useful lives</t>
  </si>
  <si>
    <t>3-7 years</t>
  </si>
  <si>
    <t>Halo Asset Management [Member] | Accounts Receivable [Member]</t>
  </si>
  <si>
    <t>Concentration risk percentage</t>
  </si>
  <si>
    <t>35.00%</t>
  </si>
  <si>
    <t>47.00%</t>
  </si>
  <si>
    <t>Halo Portfolio Advisors [Member] | Accounts Receivable [Member]</t>
  </si>
  <si>
    <t>65.00%</t>
  </si>
  <si>
    <t>53.00%</t>
  </si>
  <si>
    <t>Halo Group [Member] | Accounts Receivable [Member]</t>
  </si>
  <si>
    <t>0.00%</t>
  </si>
  <si>
    <t>4. Operating Segments (Details) - USD ($)</t>
  </si>
  <si>
    <t>Revenue</t>
  </si>
  <si>
    <t>Operating income (loss)</t>
  </si>
  <si>
    <t>Corporate Expenses [Member]</t>
  </si>
  <si>
    <t>Halo Asset Management [Member]</t>
  </si>
  <si>
    <t>Halo Portfolio Advisors [Member]</t>
  </si>
  <si>
    <t>Halo Group, Inc. [Member]</t>
  </si>
  <si>
    <t>Other [Member]</t>
  </si>
  <si>
    <t>5. Going Concern (Details Narrative) - USD ($)</t>
  </si>
  <si>
    <t>Accumulated deficit at end of period</t>
  </si>
  <si>
    <t>Total non-cash retained earnings reductions to total deficit balance</t>
  </si>
  <si>
    <t>27.00%</t>
  </si>
  <si>
    <t>Deficit Related to Stock-Based Compensation [Member]</t>
  </si>
  <si>
    <t>Deficit Related to Depreciation Expense [Member]</t>
  </si>
  <si>
    <t>Deficit Related to Impairment Loss [Member]</t>
  </si>
  <si>
    <t>Deficit Related to Issuance of Stock Dividends [Member]</t>
  </si>
  <si>
    <t>Total Non-Cash Retained Earnings [Member]</t>
  </si>
  <si>
    <t>6. Property, Equipment and Software (Details) - USD ($)</t>
  </si>
  <si>
    <t>Computers and purchased software</t>
  </si>
  <si>
    <t>Furniture and equipment</t>
  </si>
  <si>
    <t>Property, equipment and software, gross</t>
  </si>
  <si>
    <t>Less: accumulated depreciation</t>
  </si>
  <si>
    <t>Property, equipment and software, net</t>
  </si>
  <si>
    <t>6. Property, Equipment and Software (Details Narrative) - USD ($)</t>
  </si>
  <si>
    <t>Depreciation expense during the period</t>
  </si>
  <si>
    <t>7. Accrued and Other Liabilities (Details Narrative) - USD ($)</t>
  </si>
  <si>
    <t>Accrued liabilities</t>
  </si>
  <si>
    <t>Accrued interest</t>
  </si>
  <si>
    <t>Accrued deferred compensation</t>
  </si>
  <si>
    <t>Secured Asset Promissory Note [Member]</t>
  </si>
  <si>
    <t>8. Notes Payable to Related Parties (Details Narrative) - USD ($)</t>
  </si>
  <si>
    <t>Notes payable to related parties, current</t>
  </si>
  <si>
    <t>Interest expense, related parties</t>
  </si>
  <si>
    <t>Accrued interest, related parties</t>
  </si>
  <si>
    <t>Interest rate</t>
  </si>
  <si>
    <t>8.00%</t>
  </si>
  <si>
    <t>Debt maturity date</t>
  </si>
  <si>
    <t>Dec. 28,
		2016</t>
  </si>
  <si>
    <t>Related Party 2011 Note [Member]</t>
  </si>
  <si>
    <t>2011 Consolidated Related Party Note [Member]</t>
  </si>
  <si>
    <t>6.00%</t>
  </si>
  <si>
    <t>Sep. 15,
		2016</t>
  </si>
  <si>
    <t>Director [Member]</t>
  </si>
  <si>
    <t>15.00%</t>
  </si>
  <si>
    <t>Oct. 1,
		2016</t>
  </si>
  <si>
    <t>President and Chief Legal Officer [Member]</t>
  </si>
  <si>
    <t>CEO and Director [Member]</t>
  </si>
  <si>
    <t>Chief Executive Officer [Member] | Series X Convertible Preferred Stock [Member]</t>
  </si>
  <si>
    <t>Promissory note issued for conversion of stock</t>
  </si>
  <si>
    <t>Director [Member] | Series X Convertible Preferred Stock [Member]</t>
  </si>
  <si>
    <t>Related Party [Member] | Series X Convertible Preferred Stock [Member]</t>
  </si>
  <si>
    <t>9. Notes Payable (Details Narrative) - USD ($)</t>
  </si>
  <si>
    <t>Note payable, current</t>
  </si>
  <si>
    <t>Senior Secured Convertible Promissory Note [Member]</t>
  </si>
  <si>
    <t>Maturity date</t>
  </si>
  <si>
    <t>Oct. 10,
		2016</t>
  </si>
  <si>
    <t>Debt stated interest rate</t>
  </si>
  <si>
    <t>Accrued interest included in balance</t>
  </si>
  <si>
    <t>10. Subordinated Debt (Details)</t>
  </si>
  <si>
    <t>Risk-free rate</t>
  </si>
  <si>
    <t>0.59%</t>
  </si>
  <si>
    <t>Expected volatility</t>
  </si>
  <si>
    <t>322.94%</t>
  </si>
  <si>
    <t>Expected remaining life</t>
  </si>
  <si>
    <t>7 months 6 days</t>
  </si>
  <si>
    <t>Dividend yield</t>
  </si>
  <si>
    <t>10. Subordinated Debt (Details Narrative) - USD ($)</t>
  </si>
  <si>
    <t>Subordinated debt, current</t>
  </si>
  <si>
    <t>Subordinated debt, noncurrent</t>
  </si>
  <si>
    <t>Subordinated Offering [Member]</t>
  </si>
  <si>
    <t>Warrants outstanding</t>
  </si>
  <si>
    <t>Derivative liability</t>
  </si>
  <si>
    <t>Subordinated Term Note [Member]</t>
  </si>
  <si>
    <t>Subordinated Term Note 2 [Member]</t>
  </si>
  <si>
    <t>Subordinated debt, current and noncurrent</t>
  </si>
  <si>
    <t>Debt face amount</t>
  </si>
  <si>
    <t>Jun. 30,
		2017</t>
  </si>
  <si>
    <t>Debt origination fees</t>
  </si>
  <si>
    <t>11. Secured Asset Promissory Note (Details Narrative) - Secured Asset Promissory Note [Member] - USD ($)</t>
  </si>
  <si>
    <t>Interest expense</t>
  </si>
  <si>
    <t>12. Related Party Transactions (Details Narrative) - USD ($)</t>
  </si>
  <si>
    <t>Revenue from related party</t>
  </si>
  <si>
    <t>Interest expense related parties</t>
  </si>
  <si>
    <t>Consulting fees</t>
  </si>
  <si>
    <t>13. Income Taxes (Details Narrative)</t>
  </si>
  <si>
    <t>Jun. 30, 2016USD ($)</t>
  </si>
  <si>
    <t>Effective tax rate</t>
  </si>
  <si>
    <t>Net operating loss carry-forwards</t>
  </si>
  <si>
    <t>Net operating loss carry-forwards expiration</t>
  </si>
  <si>
    <t>Dec. 31,
		2035</t>
  </si>
  <si>
    <t>NOLs prior to June 2004 [Member]</t>
  </si>
  <si>
    <t>GVC NOLs annual benefit</t>
  </si>
  <si>
    <t>NOLs between June 2004 and September 2009 [Member]</t>
  </si>
  <si>
    <t>14. Commitments and Contingencies (Details - Future rental obligations)</t>
  </si>
  <si>
    <t>Thereafter</t>
  </si>
  <si>
    <t>Total minimum lease commitments</t>
  </si>
  <si>
    <t>14. Commitments and Contingencies (Details Narrative) - USD ($)</t>
  </si>
  <si>
    <t>Facilities rent expense</t>
  </si>
  <si>
    <t>15. Stock Options (Details) - $ / shares</t>
  </si>
  <si>
    <t>Options outstanding, beginning balance (in shares)</t>
  </si>
  <si>
    <t>Options granted (in shares)</t>
  </si>
  <si>
    <t xml:space="preserve"> </t>
  </si>
  <si>
    <t>Options exercised (in shares)</t>
  </si>
  <si>
    <t>Options canceled (in shares)</t>
  </si>
  <si>
    <t>Options outstanding, ending balance (in shares)</t>
  </si>
  <si>
    <t>Options outstanding, beginning balance (weighted average exercise price)</t>
  </si>
  <si>
    <t>$ .01</t>
  </si>
  <si>
    <t>Options granted (weighted average exercise price)</t>
  </si>
  <si>
    <t>Options exercised (weighted average exercise price)</t>
  </si>
  <si>
    <t>Options canceled (weighted average exercise price)</t>
  </si>
  <si>
    <t>Options outstanding, ending balance (weighted average exercise price)</t>
  </si>
  <si>
    <t>15. Stock Options (Details Narrative) - shares</t>
  </si>
  <si>
    <t>Dec. 31, 2014</t>
  </si>
  <si>
    <t>Stock options outstanding</t>
  </si>
  <si>
    <t>HGI 2007 Stock Plan [Member]</t>
  </si>
  <si>
    <t>Shares authorized under Plan</t>
  </si>
  <si>
    <t>Option shares exercised</t>
  </si>
  <si>
    <t>Weighted average remaining contractual life of outstanding options</t>
  </si>
  <si>
    <t>1 year 3 months</t>
  </si>
  <si>
    <t>Options exercisable</t>
  </si>
  <si>
    <t>2010 Stock Plan [Member]</t>
  </si>
  <si>
    <t>16. Shareholders' (Deficit) Equity (Details Narrative) - USD ($)</t>
  </si>
  <si>
    <t>Preferred shares authorized</t>
  </si>
  <si>
    <t>Preferred shares converted</t>
  </si>
  <si>
    <t>Preferred shares issued</t>
  </si>
  <si>
    <t>Preferred shares outstanding</t>
  </si>
  <si>
    <t>Liquidation preference</t>
  </si>
  <si>
    <t>Liquidation preference per share</t>
  </si>
  <si>
    <t>Common shares issuable upon conversion</t>
  </si>
  <si>
    <t>Accrued dividends</t>
  </si>
  <si>
    <t>Compromise and Settlement Agreement [Member]</t>
  </si>
  <si>
    <t>Total amount of shares in receivership</t>
  </si>
  <si>
    <t>Shares outstanding with regard to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42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856275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139</v>
      </c>
      <c r="C3" s="7" t="n">
        <v>20544</v>
      </c>
    </row>
    <row r="4" spans="1:3">
      <c r="A4" s="4" t="s">
        <v>31</v>
      </c>
      <c r="B4" s="6" t="n">
        <v>23008</v>
      </c>
      <c r="C4" s="6" t="n">
        <v>43365</v>
      </c>
    </row>
    <row r="5" spans="1:3">
      <c r="A5" s="4" t="s">
        <v>32</v>
      </c>
      <c r="B5" s="6" t="n">
        <v>206147</v>
      </c>
      <c r="C5" s="6" t="n">
        <v>63909</v>
      </c>
    </row>
    <row r="6" spans="1:3">
      <c r="A6" s="4" t="s">
        <v>33</v>
      </c>
      <c r="B6" s="6" t="n">
        <v>36682</v>
      </c>
      <c r="C6" s="6" t="n">
        <v>47172</v>
      </c>
    </row>
    <row r="7" spans="1:3">
      <c r="A7" s="4" t="s">
        <v>34</v>
      </c>
      <c r="B7" s="6" t="n">
        <v>13333</v>
      </c>
      <c r="C7" s="6" t="n">
        <v>10000</v>
      </c>
    </row>
    <row r="8" spans="1:3">
      <c r="A8" s="4" t="s">
        <v>35</v>
      </c>
      <c r="B8" s="6" t="n">
        <v>256162</v>
      </c>
      <c r="C8" s="6" t="n">
        <v>121081</v>
      </c>
    </row>
    <row r="9" spans="1:3">
      <c r="A9" s="3" t="s">
        <v>36</v>
      </c>
    </row>
    <row r="10" spans="1:3">
      <c r="A10" s="4" t="s">
        <v>37</v>
      </c>
      <c r="B10" s="6" t="n">
        <v>499822</v>
      </c>
      <c r="C10" s="6" t="n">
        <v>488253</v>
      </c>
    </row>
    <row r="11" spans="1:3">
      <c r="A11" s="4" t="s">
        <v>38</v>
      </c>
      <c r="B11" s="6" t="n">
        <v>1554938</v>
      </c>
      <c r="C11" s="6" t="n">
        <v>1328662</v>
      </c>
    </row>
    <row r="12" spans="1:3">
      <c r="A12" s="4" t="s">
        <v>39</v>
      </c>
      <c r="B12" s="6" t="n">
        <v>0</v>
      </c>
      <c r="C12" s="6" t="n">
        <v>20000</v>
      </c>
    </row>
    <row r="13" spans="1:3">
      <c r="A13" s="4" t="s">
        <v>40</v>
      </c>
      <c r="B13" s="6" t="n">
        <v>419500</v>
      </c>
      <c r="C13" s="6" t="n">
        <v>20000</v>
      </c>
    </row>
    <row r="14" spans="1:3">
      <c r="A14" s="4" t="s">
        <v>41</v>
      </c>
      <c r="B14" s="6" t="n">
        <v>2262625</v>
      </c>
      <c r="C14" s="6" t="n">
        <v>2099475</v>
      </c>
    </row>
    <row r="15" spans="1:3">
      <c r="A15" s="4" t="s">
        <v>42</v>
      </c>
      <c r="B15" s="6" t="n">
        <v>2822452</v>
      </c>
      <c r="C15" s="6" t="n">
        <v>2822452</v>
      </c>
    </row>
    <row r="16" spans="1:3">
      <c r="A16" s="4" t="s">
        <v>43</v>
      </c>
      <c r="B16" s="6" t="n">
        <v>7559337</v>
      </c>
      <c r="C16" s="6" t="n">
        <v>6778842</v>
      </c>
    </row>
    <row r="17" spans="1:3">
      <c r="A17" s="4" t="s">
        <v>44</v>
      </c>
      <c r="B17" s="6" t="n">
        <v>55000</v>
      </c>
      <c r="C17" s="6" t="n">
        <v>65000</v>
      </c>
    </row>
    <row r="18" spans="1:3">
      <c r="A18" s="4" t="s">
        <v>45</v>
      </c>
      <c r="B18" s="6" t="n">
        <v>1310</v>
      </c>
      <c r="C18" s="6" t="n">
        <v>2434</v>
      </c>
    </row>
    <row r="19" spans="1:3">
      <c r="A19" s="4" t="s">
        <v>46</v>
      </c>
      <c r="B19" s="6" t="n">
        <v>7615647</v>
      </c>
      <c r="C19" s="6" t="n">
        <v>6846276</v>
      </c>
    </row>
    <row r="20" spans="1:3">
      <c r="A20" s="3" t="s">
        <v>47</v>
      </c>
    </row>
    <row r="21" spans="1:3">
      <c r="A21" s="4" t="s">
        <v>48</v>
      </c>
      <c r="B21" s="6" t="n">
        <v>48563</v>
      </c>
      <c r="C21" s="6" t="n">
        <v>48563</v>
      </c>
    </row>
    <row r="22" spans="1:3">
      <c r="A22" s="4" t="s">
        <v>49</v>
      </c>
      <c r="B22" s="6" t="n">
        <v>6871298</v>
      </c>
      <c r="C22" s="6" t="n">
        <v>6871298</v>
      </c>
    </row>
    <row r="23" spans="1:3">
      <c r="A23" s="4" t="s">
        <v>50</v>
      </c>
      <c r="B23" s="6" t="n">
        <v>-14280143</v>
      </c>
      <c r="C23" s="6" t="n">
        <v>-13645853</v>
      </c>
    </row>
    <row r="24" spans="1:3">
      <c r="A24" s="4" t="s">
        <v>51</v>
      </c>
      <c r="B24" s="6" t="n">
        <v>-7359485</v>
      </c>
      <c r="C24" s="6" t="n">
        <v>-6725195</v>
      </c>
    </row>
    <row r="25" spans="1:3">
      <c r="A25" s="4" t="s">
        <v>52</v>
      </c>
      <c r="B25" s="6" t="n">
        <v>256162</v>
      </c>
      <c r="C25" s="6" t="n">
        <v>121081</v>
      </c>
    </row>
    <row r="26" spans="1:3">
      <c r="A26" s="4" t="s">
        <v>53</v>
      </c>
    </row>
    <row r="27" spans="1:3">
      <c r="A27" s="3" t="s">
        <v>47</v>
      </c>
    </row>
    <row r="28" spans="1:3">
      <c r="A28" s="4" t="s">
        <v>54</v>
      </c>
      <c r="B28" s="6" t="n">
        <v>0</v>
      </c>
      <c r="C28" s="6" t="n">
        <v>0</v>
      </c>
    </row>
    <row r="29" spans="1:3">
      <c r="A29" s="4" t="s">
        <v>55</v>
      </c>
    </row>
    <row r="30" spans="1:3">
      <c r="A30" s="3" t="s">
        <v>47</v>
      </c>
    </row>
    <row r="31" spans="1:3">
      <c r="A31" s="4" t="s">
        <v>54</v>
      </c>
      <c r="B31" s="6" t="n">
        <v>0</v>
      </c>
      <c r="C31" s="6" t="n">
        <v>0</v>
      </c>
    </row>
    <row r="32" spans="1:3">
      <c r="A32" s="4" t="s">
        <v>56</v>
      </c>
    </row>
    <row r="33" spans="1:3">
      <c r="A33" s="3" t="s">
        <v>47</v>
      </c>
    </row>
    <row r="34" spans="1:3">
      <c r="A34" s="4" t="s">
        <v>54</v>
      </c>
      <c r="B34" s="6" t="n">
        <v>0</v>
      </c>
      <c r="C34" s="6" t="n">
        <v>0</v>
      </c>
    </row>
    <row r="35" spans="1:3">
      <c r="A35" s="4" t="s">
        <v>57</v>
      </c>
    </row>
    <row r="36" spans="1:3">
      <c r="A36" s="3" t="s">
        <v>47</v>
      </c>
    </row>
    <row r="37" spans="1:3">
      <c r="A37" s="4" t="s">
        <v>54</v>
      </c>
      <c r="B37" s="6" t="n">
        <v>70</v>
      </c>
      <c r="C37" s="6" t="n">
        <v>70</v>
      </c>
    </row>
    <row r="38" spans="1:3">
      <c r="A38" s="4" t="s">
        <v>58</v>
      </c>
    </row>
    <row r="39" spans="1:3">
      <c r="A39" s="3" t="s">
        <v>47</v>
      </c>
    </row>
    <row r="40" spans="1:3">
      <c r="A40" s="4" t="s">
        <v>54</v>
      </c>
      <c r="B40" s="6" t="n">
        <v>373</v>
      </c>
      <c r="C40" s="6" t="n">
        <v>373</v>
      </c>
    </row>
    <row r="41" spans="1:3">
      <c r="A41" s="4" t="s">
        <v>59</v>
      </c>
    </row>
    <row r="42" spans="1:3">
      <c r="A42" s="3" t="s">
        <v>47</v>
      </c>
    </row>
    <row r="43" spans="1:3">
      <c r="A43" s="4" t="s">
        <v>54</v>
      </c>
      <c r="B43" s="6" t="n">
        <v>230</v>
      </c>
      <c r="C43" s="6" t="n">
        <v>230</v>
      </c>
    </row>
    <row r="44" spans="1:3">
      <c r="A44" s="4" t="s">
        <v>60</v>
      </c>
    </row>
    <row r="45" spans="1:3">
      <c r="A45" s="3" t="s">
        <v>47</v>
      </c>
    </row>
    <row r="46" spans="1:3">
      <c r="A46" s="4" t="s">
        <v>54</v>
      </c>
      <c r="B46" s="7" t="n">
        <v>124</v>
      </c>
      <c r="C46" s="7" t="n">
        <v>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83</v>
      </c>
      <c r="B9" s="4" t="s">
        <v>239</v>
      </c>
    </row>
    <row r="10" spans="1:2">
      <c r="A10" s="4" t="s">
        <v>240</v>
      </c>
      <c r="B10" s="4" t="s">
        <v>241</v>
      </c>
    </row>
    <row r="11" spans="1:2">
      <c r="A11" s="4" t="s">
        <v>242</v>
      </c>
      <c r="B11" s="4" t="s">
        <v>243</v>
      </c>
    </row>
    <row r="12" spans="1:2">
      <c r="A12" s="4" t="s">
        <v>244</v>
      </c>
      <c r="B12" s="4" t="s">
        <v>245</v>
      </c>
    </row>
    <row r="13" spans="1:2">
      <c r="A13" s="4" t="s">
        <v>210</v>
      </c>
      <c r="B13" s="4" t="s">
        <v>246</v>
      </c>
    </row>
    <row r="14" spans="1:2">
      <c r="A14" s="4" t="s">
        <v>247</v>
      </c>
      <c r="B1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5</v>
      </c>
      <c r="B1" s="2" t="s">
        <v>1</v>
      </c>
    </row>
    <row r="2" spans="1:2">
      <c r="B2" s="2" t="s">
        <v>2</v>
      </c>
    </row>
    <row r="3" spans="1:2">
      <c r="A3" s="3" t="s">
        <v>182</v>
      </c>
    </row>
    <row r="4" spans="1:2">
      <c r="A4" s="4" t="s">
        <v>183</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28</v>
      </c>
    </row>
    <row r="2" spans="1:3">
      <c r="A2" s="4" t="s">
        <v>62</v>
      </c>
      <c r="B2" s="7" t="n">
        <v>0</v>
      </c>
      <c r="C2" s="7" t="n">
        <v>0</v>
      </c>
    </row>
    <row r="3" spans="1:3">
      <c r="A3" s="4" t="s">
        <v>63</v>
      </c>
      <c r="B3" s="7" t="n">
        <v>324760</v>
      </c>
      <c r="C3" s="7" t="n">
        <v>177724</v>
      </c>
    </row>
    <row r="4" spans="1:3">
      <c r="A4" s="4" t="s">
        <v>64</v>
      </c>
      <c r="B4" s="8" t="n">
        <v>0.001</v>
      </c>
      <c r="C4" s="4" t="s">
        <v>65</v>
      </c>
    </row>
    <row r="5" spans="1:3">
      <c r="A5" s="4" t="s">
        <v>66</v>
      </c>
      <c r="B5" s="6" t="n">
        <v>375000000</v>
      </c>
      <c r="C5" s="6" t="n">
        <v>375000000</v>
      </c>
    </row>
    <row r="6" spans="1:3">
      <c r="A6" s="4" t="s">
        <v>67</v>
      </c>
      <c r="B6" s="6" t="n">
        <v>48562750</v>
      </c>
      <c r="C6" s="6" t="n">
        <v>48562750</v>
      </c>
    </row>
    <row r="7" spans="1:3">
      <c r="A7" s="4" t="s">
        <v>68</v>
      </c>
      <c r="B7" s="6" t="n">
        <v>48562750</v>
      </c>
      <c r="C7" s="6" t="n">
        <v>48562750</v>
      </c>
    </row>
    <row r="8" spans="1:3">
      <c r="A8" s="4" t="s">
        <v>53</v>
      </c>
    </row>
    <row r="9" spans="1:3">
      <c r="A9" s="4" t="s">
        <v>69</v>
      </c>
      <c r="B9" s="9" t="n">
        <v>0.01</v>
      </c>
      <c r="C9" s="9" t="n">
        <v>0.01</v>
      </c>
    </row>
    <row r="10" spans="1:3">
      <c r="A10" s="4" t="s">
        <v>70</v>
      </c>
      <c r="B10" s="6" t="n">
        <v>82508</v>
      </c>
      <c r="C10" s="6" t="n">
        <v>82508</v>
      </c>
    </row>
    <row r="11" spans="1:3">
      <c r="A11" s="4" t="s">
        <v>71</v>
      </c>
      <c r="B11" s="6" t="n">
        <v>0</v>
      </c>
      <c r="C11" s="6" t="n">
        <v>0</v>
      </c>
    </row>
    <row r="12" spans="1:3">
      <c r="A12" s="4" t="s">
        <v>72</v>
      </c>
      <c r="B12" s="6" t="n">
        <v>0</v>
      </c>
      <c r="C12" s="6" t="n">
        <v>0</v>
      </c>
    </row>
    <row r="13" spans="1:3">
      <c r="A13" s="4" t="s">
        <v>55</v>
      </c>
    </row>
    <row r="14" spans="1:3">
      <c r="A14" s="4" t="s">
        <v>69</v>
      </c>
      <c r="B14" s="8" t="n">
        <v>0.001</v>
      </c>
      <c r="C14" s="8" t="n">
        <v>0.001</v>
      </c>
    </row>
    <row r="15" spans="1:3">
      <c r="A15" s="4" t="s">
        <v>70</v>
      </c>
      <c r="B15" s="6" t="n">
        <v>917492</v>
      </c>
      <c r="C15" s="6" t="n">
        <v>917492</v>
      </c>
    </row>
    <row r="16" spans="1:3">
      <c r="A16" s="4" t="s">
        <v>71</v>
      </c>
      <c r="B16" s="6" t="n">
        <v>0</v>
      </c>
      <c r="C16" s="6" t="n">
        <v>0</v>
      </c>
    </row>
    <row r="17" spans="1:3">
      <c r="A17" s="4" t="s">
        <v>72</v>
      </c>
      <c r="B17" s="6" t="n">
        <v>0</v>
      </c>
      <c r="C17" s="6" t="n">
        <v>0</v>
      </c>
    </row>
    <row r="18" spans="1:3">
      <c r="A18" s="4" t="s">
        <v>56</v>
      </c>
    </row>
    <row r="19" spans="1:3">
      <c r="A19" s="4" t="s">
        <v>69</v>
      </c>
      <c r="B19" s="9" t="n">
        <v>0.01</v>
      </c>
      <c r="C19" s="9" t="n">
        <v>0.01</v>
      </c>
    </row>
    <row r="20" spans="1:3">
      <c r="A20" s="4" t="s">
        <v>70</v>
      </c>
      <c r="B20" s="6" t="n">
        <v>53677</v>
      </c>
      <c r="C20" s="6" t="n">
        <v>143677</v>
      </c>
    </row>
    <row r="21" spans="1:3">
      <c r="A21" s="4" t="s">
        <v>71</v>
      </c>
      <c r="B21" s="6" t="n">
        <v>0</v>
      </c>
      <c r="C21" s="6" t="n">
        <v>143677</v>
      </c>
    </row>
    <row r="22" spans="1:3">
      <c r="A22" s="4" t="s">
        <v>72</v>
      </c>
      <c r="B22" s="6" t="n">
        <v>0</v>
      </c>
      <c r="C22" s="6" t="n">
        <v>143677</v>
      </c>
    </row>
    <row r="23" spans="1:3">
      <c r="A23" s="4" t="s">
        <v>73</v>
      </c>
      <c r="B23" s="7" t="n">
        <v>0</v>
      </c>
    </row>
    <row r="24" spans="1:3">
      <c r="A24" s="4" t="s">
        <v>57</v>
      </c>
    </row>
    <row r="25" spans="1:3">
      <c r="A25" s="4" t="s">
        <v>69</v>
      </c>
      <c r="B25" s="8" t="n">
        <v>0.001</v>
      </c>
      <c r="C25" s="8" t="n">
        <v>0.001</v>
      </c>
    </row>
    <row r="26" spans="1:3">
      <c r="A26" s="4" t="s">
        <v>70</v>
      </c>
      <c r="B26" s="6" t="n">
        <v>100000</v>
      </c>
      <c r="C26" s="6" t="n">
        <v>100000</v>
      </c>
    </row>
    <row r="27" spans="1:3">
      <c r="A27" s="4" t="s">
        <v>71</v>
      </c>
      <c r="B27" s="6" t="n">
        <v>70000</v>
      </c>
      <c r="C27" s="6" t="n">
        <v>70000</v>
      </c>
    </row>
    <row r="28" spans="1:3">
      <c r="A28" s="4" t="s">
        <v>72</v>
      </c>
      <c r="B28" s="6" t="n">
        <v>70000</v>
      </c>
      <c r="C28" s="6" t="n">
        <v>70000</v>
      </c>
    </row>
    <row r="29" spans="1:3">
      <c r="A29" s="4" t="s">
        <v>73</v>
      </c>
      <c r="B29" s="7" t="n">
        <v>700000</v>
      </c>
    </row>
    <row r="30" spans="1:3">
      <c r="A30" s="4" t="s">
        <v>74</v>
      </c>
    </row>
    <row r="31" spans="1:3">
      <c r="A31" s="4" t="s">
        <v>69</v>
      </c>
      <c r="B31" s="8" t="n">
        <v>0.001</v>
      </c>
      <c r="C31" s="8" t="n">
        <v>0.001</v>
      </c>
    </row>
    <row r="32" spans="1:3">
      <c r="A32" s="4" t="s">
        <v>70</v>
      </c>
      <c r="B32" s="6" t="n">
        <v>2000000</v>
      </c>
      <c r="C32" s="6" t="n">
        <v>2000000</v>
      </c>
    </row>
    <row r="33" spans="1:3">
      <c r="A33" s="4" t="s">
        <v>58</v>
      </c>
    </row>
    <row r="34" spans="1:3">
      <c r="A34" s="4" t="s">
        <v>71</v>
      </c>
      <c r="B34" s="6" t="n">
        <v>372999</v>
      </c>
      <c r="C34" s="6" t="n">
        <v>372999</v>
      </c>
    </row>
    <row r="35" spans="1:3">
      <c r="A35" s="4" t="s">
        <v>72</v>
      </c>
      <c r="B35" s="6" t="n">
        <v>372999</v>
      </c>
      <c r="C35" s="6" t="n">
        <v>372999</v>
      </c>
    </row>
    <row r="36" spans="1:3">
      <c r="A36" s="4" t="s">
        <v>73</v>
      </c>
      <c r="B36" s="7" t="n">
        <v>804072</v>
      </c>
    </row>
    <row r="37" spans="1:3">
      <c r="A37" s="4" t="s">
        <v>59</v>
      </c>
    </row>
    <row r="38" spans="1:3">
      <c r="A38" s="4" t="s">
        <v>71</v>
      </c>
      <c r="B38" s="6" t="n">
        <v>229956</v>
      </c>
      <c r="C38" s="6" t="n">
        <v>229956</v>
      </c>
    </row>
    <row r="39" spans="1:3">
      <c r="A39" s="4" t="s">
        <v>72</v>
      </c>
      <c r="B39" s="6" t="n">
        <v>229956</v>
      </c>
      <c r="C39" s="6" t="n">
        <v>229956</v>
      </c>
    </row>
    <row r="40" spans="1:3">
      <c r="A40" s="4" t="s">
        <v>73</v>
      </c>
      <c r="B40" s="7" t="n">
        <v>660987</v>
      </c>
    </row>
    <row r="41" spans="1:3">
      <c r="A41" s="4" t="s">
        <v>60</v>
      </c>
    </row>
    <row r="42" spans="1:3">
      <c r="A42" s="4" t="s">
        <v>71</v>
      </c>
      <c r="B42" s="6" t="n">
        <v>124000</v>
      </c>
      <c r="C42" s="6" t="n">
        <v>124000</v>
      </c>
    </row>
    <row r="43" spans="1:3">
      <c r="A43" s="4" t="s">
        <v>72</v>
      </c>
      <c r="B43" s="6" t="n">
        <v>124000</v>
      </c>
      <c r="C43" s="6" t="n">
        <v>124000</v>
      </c>
    </row>
    <row r="44" spans="1:3">
      <c r="A44" s="4" t="s">
        <v>73</v>
      </c>
      <c r="B44" s="7" t="n">
        <v>445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266</v>
      </c>
      <c r="B1" s="2" t="s">
        <v>1</v>
      </c>
      <c r="C1" s="2" t="s">
        <v>267</v>
      </c>
    </row>
    <row r="2" spans="1:3">
      <c r="B2" s="2" t="s">
        <v>2</v>
      </c>
      <c r="C2" s="2" t="s">
        <v>28</v>
      </c>
    </row>
    <row r="3" spans="1:3">
      <c r="A3" s="3" t="s">
        <v>167</v>
      </c>
    </row>
    <row r="4" spans="1:3">
      <c r="A4" s="4" t="s">
        <v>268</v>
      </c>
      <c r="B4" s="7" t="n">
        <v>0</v>
      </c>
      <c r="C4" s="7" t="n">
        <v>375665</v>
      </c>
    </row>
    <row r="5" spans="1:3">
      <c r="A5" s="4" t="s">
        <v>269</v>
      </c>
      <c r="B5" s="6" t="n">
        <v>0</v>
      </c>
      <c r="C5" s="6" t="n">
        <v>0</v>
      </c>
    </row>
    <row r="6" spans="1:3">
      <c r="A6" s="4" t="s">
        <v>270</v>
      </c>
      <c r="B6" s="6" t="n">
        <v>0</v>
      </c>
      <c r="C6" s="6" t="n">
        <v>375665</v>
      </c>
    </row>
    <row r="7" spans="1:3">
      <c r="A7" s="4" t="s">
        <v>271</v>
      </c>
      <c r="B7" s="7" t="n">
        <v>0</v>
      </c>
      <c r="C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272</v>
      </c>
      <c r="B1" s="2" t="s">
        <v>1</v>
      </c>
      <c r="D1" s="2" t="s">
        <v>267</v>
      </c>
    </row>
    <row r="2" spans="1:4">
      <c r="B2" s="2" t="s">
        <v>2</v>
      </c>
      <c r="C2" s="2" t="s">
        <v>77</v>
      </c>
      <c r="D2" s="2" t="s">
        <v>28</v>
      </c>
    </row>
    <row r="3" spans="1:4">
      <c r="A3" s="4" t="s">
        <v>273</v>
      </c>
      <c r="B3" s="6" t="n">
        <v>4518505</v>
      </c>
      <c r="C3" s="6" t="n">
        <v>4623959</v>
      </c>
    </row>
    <row r="4" spans="1:4">
      <c r="A4" s="4" t="s">
        <v>274</v>
      </c>
      <c r="B4" s="7" t="n">
        <v>0</v>
      </c>
    </row>
    <row r="5" spans="1:4">
      <c r="A5" s="4" t="s">
        <v>275</v>
      </c>
      <c r="B5" s="4" t="s">
        <v>276</v>
      </c>
    </row>
    <row r="6" spans="1:4">
      <c r="A6" s="4" t="s">
        <v>277</v>
      </c>
    </row>
    <row r="7" spans="1:4">
      <c r="A7" s="4" t="s">
        <v>278</v>
      </c>
      <c r="B7" s="4" t="s">
        <v>279</v>
      </c>
      <c r="D7" s="4" t="s">
        <v>280</v>
      </c>
    </row>
    <row r="8" spans="1:4">
      <c r="A8" s="4" t="s">
        <v>281</v>
      </c>
    </row>
    <row r="9" spans="1:4">
      <c r="A9" s="4" t="s">
        <v>278</v>
      </c>
      <c r="B9" s="4" t="s">
        <v>282</v>
      </c>
      <c r="D9" s="4" t="s">
        <v>283</v>
      </c>
    </row>
    <row r="10" spans="1:4">
      <c r="A10" s="4" t="s">
        <v>284</v>
      </c>
    </row>
    <row r="11" spans="1:4">
      <c r="A11" s="4" t="s">
        <v>278</v>
      </c>
      <c r="B11" s="4" t="s">
        <v>285</v>
      </c>
      <c r="D11" s="4" t="s">
        <v>2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286</v>
      </c>
      <c r="B1" s="2" t="s">
        <v>76</v>
      </c>
      <c r="D1" s="2" t="s">
        <v>1</v>
      </c>
    </row>
    <row r="2" spans="1:6">
      <c r="B2" s="2" t="s">
        <v>2</v>
      </c>
      <c r="C2" s="2" t="s">
        <v>77</v>
      </c>
      <c r="D2" s="2" t="s">
        <v>2</v>
      </c>
      <c r="E2" s="2" t="s">
        <v>28</v>
      </c>
      <c r="F2" s="2" t="s">
        <v>77</v>
      </c>
    </row>
    <row r="3" spans="1:6">
      <c r="A3" s="4" t="s">
        <v>287</v>
      </c>
      <c r="B3" s="7" t="n">
        <v>267921</v>
      </c>
      <c r="C3" s="7" t="n">
        <v>505148</v>
      </c>
      <c r="D3" s="7" t="n">
        <v>454276</v>
      </c>
      <c r="F3" s="7" t="n">
        <v>1998665</v>
      </c>
    </row>
    <row r="4" spans="1:6">
      <c r="A4" s="4" t="s">
        <v>288</v>
      </c>
      <c r="B4" s="6" t="n">
        <v>-465826</v>
      </c>
      <c r="C4" s="6" t="n">
        <v>-805950</v>
      </c>
      <c r="D4" s="6" t="n">
        <v>-634290</v>
      </c>
      <c r="E4" s="7" t="n">
        <v>-507615</v>
      </c>
      <c r="F4" s="6" t="n">
        <v>-1273375</v>
      </c>
    </row>
    <row r="5" spans="1:6">
      <c r="A5" s="4" t="s">
        <v>289</v>
      </c>
    </row>
    <row r="6" spans="1:6">
      <c r="A6" s="4" t="s">
        <v>288</v>
      </c>
      <c r="B6" s="6" t="n">
        <v>-477238</v>
      </c>
      <c r="C6" s="6" t="n">
        <v>-1045592</v>
      </c>
      <c r="D6" s="6" t="n">
        <v>-708172</v>
      </c>
      <c r="F6" s="6" t="n">
        <v>-2105782</v>
      </c>
    </row>
    <row r="7" spans="1:6">
      <c r="A7" s="4" t="s">
        <v>290</v>
      </c>
    </row>
    <row r="8" spans="1:6">
      <c r="A8" s="4" t="s">
        <v>287</v>
      </c>
      <c r="B8" s="6" t="n">
        <v>8016</v>
      </c>
      <c r="C8" s="6" t="n">
        <v>275820</v>
      </c>
      <c r="D8" s="6" t="n">
        <v>38344</v>
      </c>
      <c r="F8" s="6" t="n">
        <v>516719</v>
      </c>
    </row>
    <row r="9" spans="1:6">
      <c r="A9" s="4" t="s">
        <v>288</v>
      </c>
      <c r="B9" s="6" t="n">
        <v>8005</v>
      </c>
      <c r="C9" s="6" t="n">
        <v>196685</v>
      </c>
      <c r="D9" s="6" t="n">
        <v>37539</v>
      </c>
      <c r="F9" s="6" t="n">
        <v>316112</v>
      </c>
    </row>
    <row r="10" spans="1:6">
      <c r="A10" s="4" t="s">
        <v>291</v>
      </c>
    </row>
    <row r="11" spans="1:6">
      <c r="A11" s="4" t="s">
        <v>287</v>
      </c>
      <c r="B11" s="6" t="n">
        <v>2405</v>
      </c>
      <c r="C11" s="6" t="n">
        <v>199184</v>
      </c>
      <c r="D11" s="6" t="n">
        <v>43432</v>
      </c>
      <c r="F11" s="6" t="n">
        <v>1378052</v>
      </c>
    </row>
    <row r="12" spans="1:6">
      <c r="A12" s="4" t="s">
        <v>288</v>
      </c>
      <c r="B12" s="6" t="n">
        <v>3407</v>
      </c>
      <c r="C12" s="6" t="n">
        <v>42957</v>
      </c>
      <c r="D12" s="6" t="n">
        <v>36343</v>
      </c>
      <c r="F12" s="6" t="n">
        <v>516295</v>
      </c>
    </row>
    <row r="13" spans="1:6">
      <c r="A13" s="4" t="s">
        <v>292</v>
      </c>
    </row>
    <row r="14" spans="1:6">
      <c r="A14" s="4" t="s">
        <v>287</v>
      </c>
      <c r="B14" s="6" t="n">
        <v>257500</v>
      </c>
      <c r="C14" s="6" t="n">
        <v>30144</v>
      </c>
      <c r="D14" s="6" t="n">
        <v>372500</v>
      </c>
      <c r="F14" s="6" t="n">
        <v>103894</v>
      </c>
    </row>
    <row r="15" spans="1:6">
      <c r="A15" s="4" t="s">
        <v>293</v>
      </c>
    </row>
    <row r="16" spans="1:6">
      <c r="A16" s="4" t="s">
        <v>288</v>
      </c>
      <c r="B16" s="7" t="n">
        <v>0</v>
      </c>
      <c r="C16" s="7" t="n">
        <v>0</v>
      </c>
      <c r="D16" s="7" t="n">
        <v>0</v>
      </c>
      <c r="F16" s="7" t="n">
        <v>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4</v>
      </c>
      <c r="B1" s="2" t="s">
        <v>2</v>
      </c>
      <c r="C1" s="2" t="s">
        <v>28</v>
      </c>
    </row>
    <row r="2" spans="1:3">
      <c r="A2" s="4" t="s">
        <v>295</v>
      </c>
      <c r="B2" s="7" t="n">
        <v>-14280143</v>
      </c>
      <c r="C2" s="7" t="n">
        <v>-13645853</v>
      </c>
    </row>
    <row r="3" spans="1:3">
      <c r="A3" s="4" t="s">
        <v>296</v>
      </c>
      <c r="B3" s="4" t="s">
        <v>297</v>
      </c>
    </row>
    <row r="4" spans="1:3">
      <c r="A4" s="4" t="s">
        <v>298</v>
      </c>
    </row>
    <row r="5" spans="1:3">
      <c r="A5" s="4" t="s">
        <v>295</v>
      </c>
      <c r="B5" s="7" t="n">
        <v>-2110748</v>
      </c>
    </row>
    <row r="6" spans="1:3">
      <c r="A6" s="4" t="s">
        <v>299</v>
      </c>
    </row>
    <row r="7" spans="1:3">
      <c r="A7" s="4" t="s">
        <v>295</v>
      </c>
      <c r="B7" s="6" t="n">
        <v>-614609</v>
      </c>
    </row>
    <row r="8" spans="1:3">
      <c r="A8" s="4" t="s">
        <v>300</v>
      </c>
    </row>
    <row r="9" spans="1:3">
      <c r="A9" s="4" t="s">
        <v>295</v>
      </c>
      <c r="B9" s="6" t="n">
        <v>-279241</v>
      </c>
    </row>
    <row r="10" spans="1:3">
      <c r="A10" s="4" t="s">
        <v>301</v>
      </c>
    </row>
    <row r="11" spans="1:3">
      <c r="A11" s="4" t="s">
        <v>295</v>
      </c>
      <c r="B11" s="6" t="n">
        <v>-906278</v>
      </c>
    </row>
    <row r="12" spans="1:3">
      <c r="A12" s="4" t="s">
        <v>302</v>
      </c>
    </row>
    <row r="13" spans="1:3">
      <c r="A13" s="4" t="s">
        <v>295</v>
      </c>
      <c r="B13" s="7" t="n">
        <v>-39108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03</v>
      </c>
      <c r="B1" s="2" t="s">
        <v>2</v>
      </c>
      <c r="C1" s="2" t="s">
        <v>28</v>
      </c>
    </row>
    <row r="2" spans="1:3">
      <c r="A2" s="3" t="s">
        <v>182</v>
      </c>
    </row>
    <row r="3" spans="1:3">
      <c r="A3" s="4" t="s">
        <v>304</v>
      </c>
      <c r="B3" s="7" t="n">
        <v>147800</v>
      </c>
      <c r="C3" s="7" t="n">
        <v>147800</v>
      </c>
    </row>
    <row r="4" spans="1:3">
      <c r="A4" s="4" t="s">
        <v>305</v>
      </c>
      <c r="B4" s="6" t="n">
        <v>203427</v>
      </c>
      <c r="C4" s="6" t="n">
        <v>203427</v>
      </c>
    </row>
    <row r="5" spans="1:3">
      <c r="A5" s="4" t="s">
        <v>306</v>
      </c>
      <c r="B5" s="6" t="n">
        <v>351227</v>
      </c>
      <c r="C5" s="6" t="n">
        <v>351227</v>
      </c>
    </row>
    <row r="6" spans="1:3">
      <c r="A6" s="4" t="s">
        <v>307</v>
      </c>
      <c r="B6" s="6" t="n">
        <v>-314545</v>
      </c>
      <c r="C6" s="6" t="n">
        <v>-304055</v>
      </c>
    </row>
    <row r="7" spans="1:3">
      <c r="A7" s="4" t="s">
        <v>308</v>
      </c>
      <c r="B7" s="7" t="n">
        <v>36682</v>
      </c>
      <c r="C7" s="7" t="n">
        <v>471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09</v>
      </c>
      <c r="B1" s="2" t="s">
        <v>76</v>
      </c>
      <c r="D1" s="2" t="s">
        <v>1</v>
      </c>
    </row>
    <row r="2" spans="1:5">
      <c r="B2" s="2" t="s">
        <v>2</v>
      </c>
      <c r="C2" s="2" t="s">
        <v>77</v>
      </c>
      <c r="D2" s="2" t="s">
        <v>2</v>
      </c>
      <c r="E2" s="2" t="s">
        <v>77</v>
      </c>
    </row>
    <row r="3" spans="1:5">
      <c r="A3" s="3" t="s">
        <v>182</v>
      </c>
    </row>
    <row r="4" spans="1:5">
      <c r="A4" s="4" t="s">
        <v>310</v>
      </c>
      <c r="B4" s="7" t="n">
        <v>5153</v>
      </c>
      <c r="C4" s="7" t="n">
        <v>5742</v>
      </c>
      <c r="D4" s="7" t="n">
        <v>10490</v>
      </c>
      <c r="E4" s="7" t="n">
        <v>119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11</v>
      </c>
      <c r="B1" s="2" t="s">
        <v>2</v>
      </c>
      <c r="C1" s="2" t="s">
        <v>28</v>
      </c>
    </row>
    <row r="2" spans="1:3">
      <c r="A2" s="4" t="s">
        <v>312</v>
      </c>
      <c r="B2" s="7" t="n">
        <v>1554938</v>
      </c>
      <c r="C2" s="7" t="n">
        <v>1328662</v>
      </c>
    </row>
    <row r="3" spans="1:3">
      <c r="A3" s="4" t="s">
        <v>313</v>
      </c>
      <c r="B3" s="6" t="n">
        <v>576527</v>
      </c>
      <c r="C3" s="6" t="n">
        <v>423623</v>
      </c>
    </row>
    <row r="4" spans="1:3">
      <c r="A4" s="4" t="s">
        <v>314</v>
      </c>
      <c r="B4" s="6" t="n">
        <v>879514</v>
      </c>
      <c r="C4" s="6" t="n">
        <v>724208</v>
      </c>
    </row>
    <row r="5" spans="1:3">
      <c r="A5" s="4" t="s">
        <v>315</v>
      </c>
    </row>
    <row r="6" spans="1:3">
      <c r="A6" s="4" t="s">
        <v>313</v>
      </c>
      <c r="B6" s="7" t="n">
        <v>256501</v>
      </c>
      <c r="C6" s="7" t="n">
        <v>2456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r="A1" s="1" t="s">
        <v>316</v>
      </c>
      <c r="B1" s="2" t="s">
        <v>76</v>
      </c>
      <c r="D1" s="2" t="s">
        <v>1</v>
      </c>
      <c r="F1" s="2" t="s">
        <v>267</v>
      </c>
    </row>
    <row r="2" spans="1:6">
      <c r="B2" s="2" t="s">
        <v>2</v>
      </c>
      <c r="C2" s="2" t="s">
        <v>77</v>
      </c>
      <c r="D2" s="2" t="s">
        <v>2</v>
      </c>
      <c r="E2" s="2" t="s">
        <v>77</v>
      </c>
      <c r="F2" s="2" t="s">
        <v>28</v>
      </c>
    </row>
    <row r="3" spans="1:6">
      <c r="A3" s="4" t="s">
        <v>317</v>
      </c>
      <c r="B3" s="7" t="n">
        <v>2822452</v>
      </c>
      <c r="D3" s="7" t="n">
        <v>2822452</v>
      </c>
      <c r="F3" s="7" t="n">
        <v>2822452</v>
      </c>
    </row>
    <row r="4" spans="1:6">
      <c r="A4" s="4" t="s">
        <v>318</v>
      </c>
      <c r="B4" s="6" t="n">
        <v>73447</v>
      </c>
      <c r="C4" s="7" t="n">
        <v>90589</v>
      </c>
      <c r="D4" s="6" t="n">
        <v>146800</v>
      </c>
      <c r="E4" s="7" t="n">
        <v>123256</v>
      </c>
    </row>
    <row r="5" spans="1:6">
      <c r="A5" s="4" t="s">
        <v>319</v>
      </c>
      <c r="B5" s="6" t="n">
        <v>324760</v>
      </c>
      <c r="D5" s="6" t="n">
        <v>324760</v>
      </c>
      <c r="F5" s="7" t="n">
        <v>177724</v>
      </c>
    </row>
    <row r="6" spans="1:6">
      <c r="A6" s="4" t="s">
        <v>56</v>
      </c>
    </row>
    <row r="7" spans="1:6">
      <c r="A7" s="4" t="s">
        <v>317</v>
      </c>
      <c r="B7" s="6" t="n">
        <v>536771</v>
      </c>
      <c r="D7" s="6" t="n">
        <v>536771</v>
      </c>
    </row>
    <row r="8" spans="1:6">
      <c r="A8" s="4" t="s">
        <v>320</v>
      </c>
      <c r="F8" s="4" t="s">
        <v>321</v>
      </c>
    </row>
    <row r="9" spans="1:6">
      <c r="A9" s="4" t="s">
        <v>322</v>
      </c>
      <c r="F9" s="4" t="s">
        <v>323</v>
      </c>
    </row>
    <row r="10" spans="1:6">
      <c r="A10" s="4" t="s">
        <v>324</v>
      </c>
    </row>
    <row r="11" spans="1:6">
      <c r="A11" s="4" t="s">
        <v>317</v>
      </c>
      <c r="B11" s="6" t="n">
        <v>197636</v>
      </c>
      <c r="D11" s="6" t="n">
        <v>197636</v>
      </c>
      <c r="F11" s="7" t="n">
        <v>197636</v>
      </c>
    </row>
    <row r="12" spans="1:6">
      <c r="A12" s="4" t="s">
        <v>325</v>
      </c>
    </row>
    <row r="13" spans="1:6">
      <c r="A13" s="4" t="s">
        <v>317</v>
      </c>
      <c r="B13" s="6" t="n">
        <v>267569</v>
      </c>
      <c r="D13" s="7" t="n">
        <v>267569</v>
      </c>
      <c r="F13" s="6" t="n">
        <v>267569</v>
      </c>
    </row>
    <row r="14" spans="1:6">
      <c r="A14" s="4" t="s">
        <v>320</v>
      </c>
      <c r="D14" s="4" t="s">
        <v>326</v>
      </c>
    </row>
    <row r="15" spans="1:6">
      <c r="A15" s="4" t="s">
        <v>322</v>
      </c>
      <c r="D15" s="4" t="s">
        <v>327</v>
      </c>
    </row>
    <row r="16" spans="1:6">
      <c r="A16" s="4" t="s">
        <v>328</v>
      </c>
    </row>
    <row r="17" spans="1:6">
      <c r="A17" s="4" t="s">
        <v>317</v>
      </c>
      <c r="B17" s="6" t="n">
        <v>960476</v>
      </c>
      <c r="D17" s="7" t="n">
        <v>960476</v>
      </c>
      <c r="F17" s="6" t="n">
        <v>960476</v>
      </c>
    </row>
    <row r="18" spans="1:6">
      <c r="A18" s="4" t="s">
        <v>320</v>
      </c>
      <c r="D18" s="4" t="s">
        <v>329</v>
      </c>
    </row>
    <row r="19" spans="1:6">
      <c r="A19" s="4" t="s">
        <v>322</v>
      </c>
      <c r="D19" s="4" t="s">
        <v>330</v>
      </c>
    </row>
    <row r="20" spans="1:6">
      <c r="A20" s="4" t="s">
        <v>331</v>
      </c>
    </row>
    <row r="21" spans="1:6">
      <c r="A21" s="4" t="s">
        <v>317</v>
      </c>
      <c r="B21" s="6" t="n">
        <v>345000</v>
      </c>
      <c r="D21" s="7" t="n">
        <v>345000</v>
      </c>
      <c r="F21" s="6" t="n">
        <v>345000</v>
      </c>
    </row>
    <row r="22" spans="1:6">
      <c r="A22" s="4" t="s">
        <v>320</v>
      </c>
      <c r="D22" s="4" t="s">
        <v>329</v>
      </c>
    </row>
    <row r="23" spans="1:6">
      <c r="A23" s="4" t="s">
        <v>322</v>
      </c>
      <c r="D23" s="4" t="s">
        <v>323</v>
      </c>
    </row>
    <row r="24" spans="1:6">
      <c r="A24" s="4" t="s">
        <v>332</v>
      </c>
    </row>
    <row r="25" spans="1:6">
      <c r="A25" s="4" t="s">
        <v>317</v>
      </c>
      <c r="B25" s="7" t="n">
        <v>515000</v>
      </c>
      <c r="D25" s="7" t="n">
        <v>515000</v>
      </c>
      <c r="F25" s="6" t="n">
        <v>515000</v>
      </c>
    </row>
    <row r="26" spans="1:6">
      <c r="A26" s="4" t="s">
        <v>320</v>
      </c>
      <c r="D26" s="4" t="s">
        <v>329</v>
      </c>
    </row>
    <row r="27" spans="1:6">
      <c r="A27" s="4" t="s">
        <v>322</v>
      </c>
      <c r="D27" s="4" t="s">
        <v>323</v>
      </c>
    </row>
    <row r="28" spans="1:6">
      <c r="A28" s="4" t="s">
        <v>333</v>
      </c>
    </row>
    <row r="29" spans="1:6">
      <c r="A29" s="4" t="s">
        <v>334</v>
      </c>
      <c r="F29" s="6" t="n">
        <v>209000</v>
      </c>
    </row>
    <row r="30" spans="1:6">
      <c r="A30" s="4" t="s">
        <v>335</v>
      </c>
    </row>
    <row r="31" spans="1:6">
      <c r="A31" s="4" t="s">
        <v>334</v>
      </c>
      <c r="F31" s="6" t="n">
        <v>267771</v>
      </c>
    </row>
    <row r="32" spans="1:6">
      <c r="A32" s="4" t="s">
        <v>336</v>
      </c>
    </row>
    <row r="33" spans="1:6">
      <c r="A33" s="4" t="s">
        <v>334</v>
      </c>
      <c r="F33" s="7" t="n">
        <v>6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67921</v>
      </c>
      <c r="C4" s="7" t="n">
        <v>505148</v>
      </c>
      <c r="D4" s="7" t="n">
        <v>454276</v>
      </c>
      <c r="E4" s="7" t="n">
        <v>1998665</v>
      </c>
    </row>
    <row r="5" spans="1:5">
      <c r="A5" s="3" t="s">
        <v>80</v>
      </c>
    </row>
    <row r="6" spans="1:5">
      <c r="A6" s="4" t="s">
        <v>81</v>
      </c>
      <c r="B6" s="6" t="n">
        <v>85085</v>
      </c>
      <c r="C6" s="6" t="n">
        <v>170946</v>
      </c>
      <c r="D6" s="6" t="n">
        <v>106624</v>
      </c>
      <c r="E6" s="6" t="n">
        <v>878837</v>
      </c>
    </row>
    <row r="7" spans="1:5">
      <c r="A7" s="4" t="s">
        <v>82</v>
      </c>
      <c r="B7" s="6" t="n">
        <v>261568</v>
      </c>
      <c r="C7" s="6" t="n">
        <v>211329</v>
      </c>
      <c r="D7" s="6" t="n">
        <v>358232</v>
      </c>
      <c r="E7" s="6" t="n">
        <v>442361</v>
      </c>
    </row>
    <row r="8" spans="1:5">
      <c r="A8" s="4" t="s">
        <v>83</v>
      </c>
      <c r="B8" s="6" t="n">
        <v>204202</v>
      </c>
      <c r="C8" s="6" t="n">
        <v>739223</v>
      </c>
      <c r="D8" s="6" t="n">
        <v>280203</v>
      </c>
      <c r="E8" s="6" t="n">
        <v>1645164</v>
      </c>
    </row>
    <row r="9" spans="1:5">
      <c r="A9" s="4" t="s">
        <v>84</v>
      </c>
      <c r="B9" s="6" t="n">
        <v>550855</v>
      </c>
      <c r="C9" s="6" t="n">
        <v>1121498</v>
      </c>
      <c r="D9" s="6" t="n">
        <v>745059</v>
      </c>
      <c r="E9" s="6" t="n">
        <v>2966362</v>
      </c>
    </row>
    <row r="10" spans="1:5">
      <c r="A10" s="4" t="s">
        <v>85</v>
      </c>
      <c r="B10" s="6" t="n">
        <v>-282934</v>
      </c>
      <c r="C10" s="6" t="n">
        <v>-616350</v>
      </c>
      <c r="D10" s="6" t="n">
        <v>-290783</v>
      </c>
      <c r="E10" s="6" t="n">
        <v>-967697</v>
      </c>
    </row>
    <row r="11" spans="1:5">
      <c r="A11" s="3" t="s">
        <v>86</v>
      </c>
    </row>
    <row r="12" spans="1:5">
      <c r="A12" s="4" t="s">
        <v>87</v>
      </c>
      <c r="B12" s="6" t="n">
        <v>1124</v>
      </c>
      <c r="C12" s="6" t="n">
        <v>0</v>
      </c>
      <c r="D12" s="6" t="n">
        <v>1124</v>
      </c>
      <c r="E12" s="6" t="n">
        <v>0</v>
      </c>
    </row>
    <row r="13" spans="1:5">
      <c r="A13" s="4" t="s">
        <v>88</v>
      </c>
      <c r="B13" s="6" t="n">
        <v>-170542</v>
      </c>
      <c r="C13" s="6" t="n">
        <v>-176456</v>
      </c>
      <c r="D13" s="6" t="n">
        <v>-331157</v>
      </c>
      <c r="E13" s="6" t="n">
        <v>-292534</v>
      </c>
    </row>
    <row r="14" spans="1:5">
      <c r="A14" s="4" t="s">
        <v>89</v>
      </c>
      <c r="B14" s="6" t="n">
        <v>-452352</v>
      </c>
      <c r="C14" s="6" t="n">
        <v>-792806</v>
      </c>
      <c r="D14" s="6" t="n">
        <v>-620816</v>
      </c>
      <c r="E14" s="6" t="n">
        <v>-1260231</v>
      </c>
    </row>
    <row r="15" spans="1:5">
      <c r="A15" s="4" t="s">
        <v>90</v>
      </c>
      <c r="B15" s="6" t="n">
        <v>13474</v>
      </c>
      <c r="C15" s="6" t="n">
        <v>13144</v>
      </c>
      <c r="D15" s="6" t="n">
        <v>13474</v>
      </c>
      <c r="E15" s="6" t="n">
        <v>13144</v>
      </c>
    </row>
    <row r="16" spans="1:5">
      <c r="A16" s="4" t="s">
        <v>91</v>
      </c>
      <c r="B16" s="7" t="n">
        <v>-465826</v>
      </c>
      <c r="C16" s="7" t="n">
        <v>-805950</v>
      </c>
      <c r="D16" s="7" t="n">
        <v>-634290</v>
      </c>
      <c r="E16" s="7" t="n">
        <v>-1273375</v>
      </c>
    </row>
    <row r="17" spans="1:5">
      <c r="A17" s="4" t="s">
        <v>92</v>
      </c>
      <c r="B17" s="4" t="s">
        <v>93</v>
      </c>
      <c r="C17" s="4" t="s">
        <v>94</v>
      </c>
      <c r="D17" s="4" t="s">
        <v>93</v>
      </c>
      <c r="E17" s="4" t="s">
        <v>94</v>
      </c>
    </row>
    <row r="18" spans="1:5">
      <c r="A18" s="4" t="s">
        <v>95</v>
      </c>
      <c r="B18" s="4" t="s">
        <v>93</v>
      </c>
      <c r="C18" s="4" t="s">
        <v>94</v>
      </c>
      <c r="D18" s="4" t="s">
        <v>93</v>
      </c>
      <c r="E18" s="4" t="s">
        <v>94</v>
      </c>
    </row>
    <row r="19" spans="1:5">
      <c r="A19" s="4" t="s">
        <v>96</v>
      </c>
      <c r="B19" s="6" t="n">
        <v>48562750</v>
      </c>
      <c r="C19" s="6" t="n">
        <v>48559417</v>
      </c>
      <c r="D19" s="6" t="n">
        <v>48562750</v>
      </c>
      <c r="E19" s="6" t="n">
        <v>57463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37</v>
      </c>
      <c r="B1" s="2" t="s">
        <v>1</v>
      </c>
    </row>
    <row r="2" spans="1:3">
      <c r="B2" s="2" t="s">
        <v>2</v>
      </c>
      <c r="C2" s="2" t="s">
        <v>28</v>
      </c>
    </row>
    <row r="3" spans="1:3">
      <c r="A3" s="4" t="s">
        <v>338</v>
      </c>
      <c r="B3" s="7" t="n">
        <v>2262625</v>
      </c>
      <c r="C3" s="7" t="n">
        <v>2099475</v>
      </c>
    </row>
    <row r="4" spans="1:3">
      <c r="A4" s="4" t="s">
        <v>339</v>
      </c>
    </row>
    <row r="5" spans="1:3">
      <c r="A5" s="4" t="s">
        <v>338</v>
      </c>
      <c r="B5" s="7" t="n">
        <v>22262625</v>
      </c>
      <c r="C5" s="7" t="n">
        <v>2099475</v>
      </c>
    </row>
    <row r="6" spans="1:3">
      <c r="A6" s="4" t="s">
        <v>340</v>
      </c>
      <c r="B6" s="4" t="s">
        <v>341</v>
      </c>
    </row>
    <row r="7" spans="1:3">
      <c r="A7" s="4" t="s">
        <v>342</v>
      </c>
      <c r="C7" s="4" t="s">
        <v>329</v>
      </c>
    </row>
    <row r="8" spans="1:3">
      <c r="A8" s="4" t="s">
        <v>343</v>
      </c>
      <c r="B8" s="7" t="n">
        <v>760625</v>
      </c>
      <c r="C8" s="7" t="n">
        <v>599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16"/>
  </cols>
  <sheetData>
    <row r="1" spans="1:2">
      <c r="A1" s="1" t="s">
        <v>344</v>
      </c>
      <c r="B1" s="2" t="s">
        <v>1</v>
      </c>
    </row>
    <row r="2" spans="1:2">
      <c r="B2" s="2" t="s">
        <v>2</v>
      </c>
    </row>
    <row r="3" spans="1:2">
      <c r="A3" s="3" t="s">
        <v>198</v>
      </c>
    </row>
    <row r="4" spans="1:2">
      <c r="A4" s="4" t="s">
        <v>345</v>
      </c>
      <c r="B4" s="4" t="s">
        <v>346</v>
      </c>
    </row>
    <row r="5" spans="1:2">
      <c r="A5" s="4" t="s">
        <v>347</v>
      </c>
      <c r="B5" s="4" t="s">
        <v>348</v>
      </c>
    </row>
    <row r="6" spans="1:2">
      <c r="A6" s="4" t="s">
        <v>349</v>
      </c>
      <c r="B6" s="4" t="s">
        <v>350</v>
      </c>
    </row>
    <row r="7" spans="1:2">
      <c r="A7" s="4" t="s">
        <v>351</v>
      </c>
      <c r="B7"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352</v>
      </c>
      <c r="B1" s="2" t="s">
        <v>1</v>
      </c>
    </row>
    <row r="2" spans="1:4">
      <c r="B2" s="2" t="s">
        <v>2</v>
      </c>
      <c r="C2" s="2" t="s">
        <v>77</v>
      </c>
      <c r="D2" s="2" t="s">
        <v>28</v>
      </c>
    </row>
    <row r="3" spans="1:4">
      <c r="A3" s="4" t="s">
        <v>353</v>
      </c>
      <c r="B3" s="7" t="n">
        <v>419500</v>
      </c>
      <c r="D3" s="7" t="n">
        <v>20000</v>
      </c>
    </row>
    <row r="4" spans="1:4">
      <c r="A4" s="4" t="s">
        <v>354</v>
      </c>
      <c r="B4" s="6" t="n">
        <v>55000</v>
      </c>
      <c r="D4" s="6" t="n">
        <v>65000</v>
      </c>
    </row>
    <row r="5" spans="1:4">
      <c r="A5" s="4" t="s">
        <v>147</v>
      </c>
      <c r="B5" s="7" t="n">
        <v>399500</v>
      </c>
      <c r="C5" s="7" t="n">
        <v>0</v>
      </c>
    </row>
    <row r="6" spans="1:4">
      <c r="A6" s="4" t="s">
        <v>355</v>
      </c>
    </row>
    <row r="7" spans="1:4">
      <c r="A7" s="4" t="s">
        <v>353</v>
      </c>
      <c r="D7" s="6" t="n">
        <v>0</v>
      </c>
    </row>
    <row r="8" spans="1:4">
      <c r="A8" s="4" t="s">
        <v>354</v>
      </c>
      <c r="D8" s="7" t="n">
        <v>0</v>
      </c>
    </row>
    <row r="9" spans="1:4">
      <c r="A9" s="4" t="s">
        <v>356</v>
      </c>
      <c r="B9" s="6" t="n">
        <v>105333</v>
      </c>
      <c r="D9" s="6" t="n">
        <v>105333</v>
      </c>
    </row>
    <row r="10" spans="1:4">
      <c r="A10" s="4" t="s">
        <v>357</v>
      </c>
      <c r="B10" s="7" t="n">
        <v>1310</v>
      </c>
      <c r="D10" s="7" t="n">
        <v>2434</v>
      </c>
    </row>
    <row r="11" spans="1:4">
      <c r="A11" s="4" t="s">
        <v>358</v>
      </c>
    </row>
    <row r="12" spans="1:4">
      <c r="A12" s="4" t="s">
        <v>353</v>
      </c>
      <c r="B12" s="6" t="n">
        <v>20000</v>
      </c>
      <c r="D12" s="6" t="n">
        <v>20000</v>
      </c>
    </row>
    <row r="13" spans="1:4">
      <c r="A13" s="4" t="s">
        <v>354</v>
      </c>
      <c r="B13" s="6" t="n">
        <v>55000</v>
      </c>
      <c r="D13" s="7" t="n">
        <v>65000</v>
      </c>
    </row>
    <row r="14" spans="1:4">
      <c r="A14" s="4" t="s">
        <v>359</v>
      </c>
    </row>
    <row r="15" spans="1:4">
      <c r="A15" s="4" t="s">
        <v>353</v>
      </c>
      <c r="B15" s="6" t="n">
        <v>425000</v>
      </c>
    </row>
    <row r="16" spans="1:4">
      <c r="A16" s="4" t="s">
        <v>360</v>
      </c>
      <c r="B16" s="6" t="n">
        <v>425000</v>
      </c>
    </row>
    <row r="17" spans="1:4">
      <c r="A17" s="4" t="s">
        <v>361</v>
      </c>
      <c r="B17" s="7" t="n">
        <v>425000</v>
      </c>
    </row>
    <row r="18" spans="1:4">
      <c r="A18" s="4" t="s">
        <v>322</v>
      </c>
      <c r="B18" s="4" t="s">
        <v>362</v>
      </c>
    </row>
    <row r="19" spans="1:4">
      <c r="A19" s="4" t="s">
        <v>363</v>
      </c>
      <c r="B19" s="7" t="n">
        <v>25500</v>
      </c>
    </row>
    <row r="20" spans="1:4">
      <c r="A20" s="4" t="s">
        <v>147</v>
      </c>
      <c r="B20" s="7" t="n">
        <v>399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4</v>
      </c>
      <c r="B1" s="2" t="s">
        <v>76</v>
      </c>
      <c r="D1" s="2" t="s">
        <v>1</v>
      </c>
    </row>
    <row r="2" spans="1:6">
      <c r="B2" s="2" t="s">
        <v>2</v>
      </c>
      <c r="C2" s="2" t="s">
        <v>77</v>
      </c>
      <c r="D2" s="2" t="s">
        <v>2</v>
      </c>
      <c r="E2" s="2" t="s">
        <v>77</v>
      </c>
      <c r="F2" s="2" t="s">
        <v>28</v>
      </c>
    </row>
    <row r="3" spans="1:6">
      <c r="A3" s="4" t="s">
        <v>313</v>
      </c>
      <c r="B3" s="7" t="n">
        <v>256501</v>
      </c>
      <c r="D3" s="7" t="n">
        <v>256501</v>
      </c>
      <c r="F3" s="7" t="n">
        <v>245663</v>
      </c>
    </row>
    <row r="4" spans="1:6">
      <c r="A4" s="4" t="s">
        <v>365</v>
      </c>
      <c r="B4" s="7" t="n">
        <v>5419</v>
      </c>
      <c r="C4" s="7" t="n">
        <v>5419</v>
      </c>
      <c r="D4" s="7" t="n">
        <v>10838</v>
      </c>
      <c r="E4" s="7" t="n">
        <v>108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3" t="s">
        <v>205</v>
      </c>
    </row>
    <row r="4" spans="1:5">
      <c r="A4" s="4" t="s">
        <v>367</v>
      </c>
      <c r="B4" s="7" t="n">
        <v>8016</v>
      </c>
      <c r="C4" s="7" t="n">
        <v>120168</v>
      </c>
      <c r="D4" s="7" t="n">
        <v>33242</v>
      </c>
      <c r="E4" s="7" t="n">
        <v>230385</v>
      </c>
    </row>
    <row r="5" spans="1:5">
      <c r="A5" s="4" t="s">
        <v>368</v>
      </c>
      <c r="B5" s="6" t="n">
        <v>73447</v>
      </c>
      <c r="C5" s="6" t="n">
        <v>90589</v>
      </c>
      <c r="D5" s="6" t="n">
        <v>146800</v>
      </c>
      <c r="E5" s="6" t="n">
        <v>123256</v>
      </c>
    </row>
    <row r="6" spans="1:5">
      <c r="A6" s="4" t="s">
        <v>369</v>
      </c>
      <c r="B6" s="6" t="n">
        <v>5000</v>
      </c>
      <c r="C6" s="6" t="n">
        <v>15000</v>
      </c>
      <c r="D6" s="6" t="n">
        <v>15000</v>
      </c>
      <c r="E6" s="6" t="n">
        <v>20000</v>
      </c>
    </row>
    <row r="7" spans="1:5">
      <c r="A7" s="4" t="s">
        <v>135</v>
      </c>
      <c r="B7" s="7" t="n">
        <v>0</v>
      </c>
      <c r="C7" s="7" t="n">
        <v>0</v>
      </c>
      <c r="D7" s="7" t="n">
        <v>0</v>
      </c>
      <c r="E7" s="7" t="n">
        <v>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r="A1" s="1" t="s">
        <v>370</v>
      </c>
      <c r="B1" s="2" t="s">
        <v>1</v>
      </c>
    </row>
    <row r="2" spans="1:2">
      <c r="B2" s="2" t="s">
        <v>371</v>
      </c>
    </row>
    <row r="3" spans="1:2">
      <c r="A3" s="4" t="s">
        <v>372</v>
      </c>
      <c r="B3" s="4" t="s">
        <v>285</v>
      </c>
    </row>
    <row r="4" spans="1:2">
      <c r="A4" s="4" t="s">
        <v>373</v>
      </c>
      <c r="B4" s="7" t="n">
        <v>7700000</v>
      </c>
    </row>
    <row r="5" spans="1:2">
      <c r="A5" s="4" t="s">
        <v>374</v>
      </c>
      <c r="B5" s="4" t="s">
        <v>375</v>
      </c>
    </row>
    <row r="6" spans="1:2">
      <c r="A6" s="4" t="s">
        <v>376</v>
      </c>
    </row>
    <row r="7" spans="1:2">
      <c r="A7" s="4" t="s">
        <v>377</v>
      </c>
      <c r="B7" s="7" t="n">
        <v>6500</v>
      </c>
    </row>
    <row r="8" spans="1:2">
      <c r="A8" s="4" t="s">
        <v>378</v>
      </c>
    </row>
    <row r="9" spans="1:2">
      <c r="A9" s="4" t="s">
        <v>377</v>
      </c>
      <c r="B9" s="7" t="n">
        <v>15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379</v>
      </c>
      <c r="B1" s="2" t="s">
        <v>371</v>
      </c>
    </row>
    <row r="2" spans="1:2">
      <c r="A2" s="3" t="s">
        <v>213</v>
      </c>
    </row>
    <row r="3" spans="1:2">
      <c r="A3" s="6" t="n">
        <v>2016</v>
      </c>
      <c r="B3" s="7" t="n">
        <v>28774</v>
      </c>
    </row>
    <row r="4" spans="1:2">
      <c r="A4" s="6" t="n">
        <v>2017</v>
      </c>
      <c r="B4" s="6" t="n">
        <v>115813</v>
      </c>
    </row>
    <row r="5" spans="1:2">
      <c r="A5" s="6" t="n">
        <v>2018</v>
      </c>
      <c r="B5" s="6" t="n">
        <v>119630</v>
      </c>
    </row>
    <row r="6" spans="1:2">
      <c r="A6" s="6" t="n">
        <v>2019</v>
      </c>
      <c r="B6" s="6" t="n">
        <v>120267</v>
      </c>
    </row>
    <row r="7" spans="1:2">
      <c r="A7" s="6" t="n">
        <v>2020</v>
      </c>
      <c r="B7" s="6" t="n">
        <v>0</v>
      </c>
    </row>
    <row r="8" spans="1:2">
      <c r="A8" s="4" t="s">
        <v>380</v>
      </c>
      <c r="B8" s="6" t="n">
        <v>0</v>
      </c>
    </row>
    <row r="9" spans="1:2">
      <c r="A9" s="4" t="s">
        <v>381</v>
      </c>
      <c r="B9" s="7" t="n">
        <v>3844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82</v>
      </c>
      <c r="B1" s="2" t="s">
        <v>76</v>
      </c>
      <c r="D1" s="2" t="s">
        <v>1</v>
      </c>
    </row>
    <row r="2" spans="1:5">
      <c r="B2" s="2" t="s">
        <v>2</v>
      </c>
      <c r="C2" s="2" t="s">
        <v>77</v>
      </c>
      <c r="D2" s="2" t="s">
        <v>2</v>
      </c>
      <c r="E2" s="2" t="s">
        <v>77</v>
      </c>
    </row>
    <row r="3" spans="1:5">
      <c r="A3" s="3" t="s">
        <v>213</v>
      </c>
    </row>
    <row r="4" spans="1:5">
      <c r="A4" s="4" t="s">
        <v>383</v>
      </c>
      <c r="B4" s="7" t="n">
        <v>0</v>
      </c>
      <c r="C4" s="7" t="n">
        <v>21780</v>
      </c>
      <c r="D4" s="7" t="n">
        <v>0</v>
      </c>
      <c r="E4" s="7" t="n">
        <v>435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84</v>
      </c>
      <c r="B1" s="2" t="s">
        <v>1</v>
      </c>
      <c r="C1" s="2" t="s">
        <v>267</v>
      </c>
    </row>
    <row r="2" spans="1:3">
      <c r="B2" s="2" t="s">
        <v>2</v>
      </c>
      <c r="C2" s="2" t="s">
        <v>28</v>
      </c>
    </row>
    <row r="3" spans="1:3">
      <c r="A3" s="3" t="s">
        <v>217</v>
      </c>
    </row>
    <row r="4" spans="1:3">
      <c r="A4" s="4" t="s">
        <v>385</v>
      </c>
      <c r="B4" s="6" t="n">
        <v>170000</v>
      </c>
      <c r="C4" s="6" t="n">
        <v>170000</v>
      </c>
    </row>
    <row r="5" spans="1:3">
      <c r="A5" s="4" t="s">
        <v>386</v>
      </c>
      <c r="B5" s="4" t="s">
        <v>387</v>
      </c>
      <c r="C5" s="4" t="s">
        <v>387</v>
      </c>
    </row>
    <row r="6" spans="1:3">
      <c r="A6" s="4" t="s">
        <v>388</v>
      </c>
      <c r="B6" s="4" t="s">
        <v>387</v>
      </c>
      <c r="C6" s="4" t="s">
        <v>387</v>
      </c>
    </row>
    <row r="7" spans="1:3">
      <c r="A7" s="4" t="s">
        <v>389</v>
      </c>
      <c r="B7" s="4" t="s">
        <v>387</v>
      </c>
      <c r="C7" s="4" t="s">
        <v>387</v>
      </c>
    </row>
    <row r="8" spans="1:3">
      <c r="A8" s="4" t="s">
        <v>390</v>
      </c>
      <c r="B8" s="6" t="n">
        <v>170000</v>
      </c>
      <c r="C8" s="6" t="n">
        <v>170000</v>
      </c>
    </row>
    <row r="9" spans="1:3">
      <c r="A9" s="4" t="s">
        <v>391</v>
      </c>
      <c r="B9" s="9" t="n">
        <v>0.01</v>
      </c>
      <c r="C9" s="4" t="s">
        <v>392</v>
      </c>
    </row>
    <row r="10" spans="1:3">
      <c r="A10" s="4" t="s">
        <v>393</v>
      </c>
      <c r="B10" s="4" t="s">
        <v>387</v>
      </c>
      <c r="C10" s="4" t="s">
        <v>387</v>
      </c>
    </row>
    <row r="11" spans="1:3">
      <c r="A11" s="4" t="s">
        <v>394</v>
      </c>
      <c r="B11" s="4" t="s">
        <v>387</v>
      </c>
      <c r="C11" s="4" t="s">
        <v>387</v>
      </c>
    </row>
    <row r="12" spans="1:3">
      <c r="A12" s="4" t="s">
        <v>395</v>
      </c>
      <c r="B12" s="4" t="s">
        <v>387</v>
      </c>
      <c r="C12" s="4" t="s">
        <v>387</v>
      </c>
    </row>
    <row r="13" spans="1:3">
      <c r="A13" s="4" t="s">
        <v>396</v>
      </c>
      <c r="B13" s="4" t="s">
        <v>392</v>
      </c>
      <c r="C13" s="9" t="n">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397</v>
      </c>
      <c r="B1" s="2" t="s">
        <v>1</v>
      </c>
    </row>
    <row r="2" spans="1:4">
      <c r="B2" s="2" t="s">
        <v>2</v>
      </c>
      <c r="C2" s="2" t="s">
        <v>28</v>
      </c>
      <c r="D2" s="2" t="s">
        <v>398</v>
      </c>
    </row>
    <row r="3" spans="1:4">
      <c r="A3" s="4" t="s">
        <v>399</v>
      </c>
      <c r="B3" s="6" t="n">
        <v>170000</v>
      </c>
      <c r="C3" s="6" t="n">
        <v>170000</v>
      </c>
      <c r="D3" s="6" t="n">
        <v>170000</v>
      </c>
    </row>
    <row r="4" spans="1:4">
      <c r="A4" s="4" t="s">
        <v>400</v>
      </c>
    </row>
    <row r="5" spans="1:4">
      <c r="A5" s="4" t="s">
        <v>401</v>
      </c>
      <c r="B5" s="6" t="n">
        <v>2950000</v>
      </c>
    </row>
    <row r="6" spans="1:4">
      <c r="A6" s="4" t="s">
        <v>402</v>
      </c>
      <c r="B6" s="6" t="n">
        <v>438300</v>
      </c>
    </row>
    <row r="7" spans="1:4">
      <c r="A7" s="4" t="s">
        <v>399</v>
      </c>
      <c r="B7" s="6" t="n">
        <v>170000</v>
      </c>
    </row>
    <row r="8" spans="1:4">
      <c r="A8" s="4" t="s">
        <v>403</v>
      </c>
      <c r="B8" s="4" t="s">
        <v>404</v>
      </c>
    </row>
    <row r="9" spans="1:4">
      <c r="A9" s="4" t="s">
        <v>405</v>
      </c>
      <c r="B9" s="6" t="n">
        <v>170000</v>
      </c>
    </row>
    <row r="10" spans="1:4">
      <c r="A10" s="4" t="s">
        <v>406</v>
      </c>
    </row>
    <row r="11" spans="1:4">
      <c r="A11" s="4" t="s">
        <v>401</v>
      </c>
      <c r="B11" s="6" t="n">
        <v>7000000</v>
      </c>
    </row>
    <row r="12" spans="1:4">
      <c r="A12" s="4" t="s">
        <v>402</v>
      </c>
      <c r="B12"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97</v>
      </c>
      <c r="B1" s="2" t="s">
        <v>76</v>
      </c>
      <c r="D1" s="2" t="s">
        <v>1</v>
      </c>
    </row>
    <row r="2" spans="1:5">
      <c r="B2" s="2" t="s">
        <v>2</v>
      </c>
      <c r="C2" s="2" t="s">
        <v>77</v>
      </c>
      <c r="D2" s="2" t="s">
        <v>2</v>
      </c>
      <c r="E2" s="2" t="s">
        <v>77</v>
      </c>
    </row>
    <row r="3" spans="1:5">
      <c r="A3" s="3" t="s">
        <v>78</v>
      </c>
    </row>
    <row r="4" spans="1:5">
      <c r="A4" s="4" t="s">
        <v>98</v>
      </c>
      <c r="B4" s="7" t="n">
        <v>8016</v>
      </c>
      <c r="C4" s="7" t="n">
        <v>120168</v>
      </c>
      <c r="D4" s="7" t="n">
        <v>33242</v>
      </c>
      <c r="E4" s="7" t="n">
        <v>230385</v>
      </c>
    </row>
    <row r="5" spans="1:5">
      <c r="A5" s="3" t="s">
        <v>80</v>
      </c>
    </row>
    <row r="6" spans="1:5">
      <c r="A6" s="4" t="s">
        <v>99</v>
      </c>
      <c r="B6" s="6" t="n">
        <v>5000</v>
      </c>
      <c r="C6" s="6" t="n">
        <v>86780</v>
      </c>
      <c r="D6" s="6" t="n">
        <v>15000</v>
      </c>
      <c r="E6" s="6" t="n">
        <v>133560</v>
      </c>
    </row>
    <row r="7" spans="1:5">
      <c r="A7" s="3" t="s">
        <v>86</v>
      </c>
    </row>
    <row r="8" spans="1:5">
      <c r="A8" s="4" t="s">
        <v>100</v>
      </c>
      <c r="B8" s="7" t="n">
        <v>73447</v>
      </c>
      <c r="C8" s="7" t="n">
        <v>90589</v>
      </c>
      <c r="D8" s="7" t="n">
        <v>146800</v>
      </c>
      <c r="E8" s="7" t="n">
        <v>1232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07</v>
      </c>
      <c r="B1" s="2" t="s">
        <v>1</v>
      </c>
      <c r="C1" s="2" t="s">
        <v>267</v>
      </c>
    </row>
    <row r="2" spans="1:3">
      <c r="B2" s="2" t="s">
        <v>2</v>
      </c>
      <c r="C2" s="2" t="s">
        <v>28</v>
      </c>
    </row>
    <row r="3" spans="1:3">
      <c r="A3" s="4" t="s">
        <v>53</v>
      </c>
    </row>
    <row r="4" spans="1:3">
      <c r="A4" s="4" t="s">
        <v>408</v>
      </c>
      <c r="B4" s="6" t="n">
        <v>82508</v>
      </c>
      <c r="C4" s="6" t="n">
        <v>82508</v>
      </c>
    </row>
    <row r="5" spans="1:3">
      <c r="A5" s="4" t="s">
        <v>409</v>
      </c>
      <c r="C5" s="6" t="n">
        <v>82500</v>
      </c>
    </row>
    <row r="6" spans="1:3">
      <c r="A6" s="4" t="s">
        <v>410</v>
      </c>
      <c r="B6" s="6" t="n">
        <v>0</v>
      </c>
      <c r="C6" s="6" t="n">
        <v>0</v>
      </c>
    </row>
    <row r="7" spans="1:3">
      <c r="A7" s="4" t="s">
        <v>411</v>
      </c>
      <c r="B7" s="6" t="n">
        <v>0</v>
      </c>
      <c r="C7" s="6" t="n">
        <v>0</v>
      </c>
    </row>
    <row r="8" spans="1:3">
      <c r="A8" s="4" t="s">
        <v>55</v>
      </c>
    </row>
    <row r="9" spans="1:3">
      <c r="A9" s="4" t="s">
        <v>408</v>
      </c>
      <c r="B9" s="6" t="n">
        <v>917492</v>
      </c>
      <c r="C9" s="6" t="n">
        <v>917492</v>
      </c>
    </row>
    <row r="10" spans="1:3">
      <c r="A10" s="4" t="s">
        <v>410</v>
      </c>
      <c r="B10" s="6" t="n">
        <v>0</v>
      </c>
      <c r="C10" s="6" t="n">
        <v>0</v>
      </c>
    </row>
    <row r="11" spans="1:3">
      <c r="A11" s="4" t="s">
        <v>411</v>
      </c>
      <c r="B11" s="6" t="n">
        <v>0</v>
      </c>
      <c r="C11" s="6" t="n">
        <v>0</v>
      </c>
    </row>
    <row r="12" spans="1:3">
      <c r="A12" s="4" t="s">
        <v>56</v>
      </c>
    </row>
    <row r="13" spans="1:3">
      <c r="A13" s="4" t="s">
        <v>116</v>
      </c>
      <c r="C13" s="6" t="n">
        <v>53677</v>
      </c>
    </row>
    <row r="14" spans="1:3">
      <c r="A14" s="4" t="s">
        <v>408</v>
      </c>
      <c r="B14" s="6" t="n">
        <v>53677</v>
      </c>
      <c r="C14" s="6" t="n">
        <v>143677</v>
      </c>
    </row>
    <row r="15" spans="1:3">
      <c r="A15" s="4" t="s">
        <v>410</v>
      </c>
      <c r="B15" s="6" t="n">
        <v>0</v>
      </c>
      <c r="C15" s="6" t="n">
        <v>143677</v>
      </c>
    </row>
    <row r="16" spans="1:3">
      <c r="A16" s="4" t="s">
        <v>411</v>
      </c>
      <c r="B16" s="6" t="n">
        <v>0</v>
      </c>
      <c r="C16" s="6" t="n">
        <v>143677</v>
      </c>
    </row>
    <row r="17" spans="1:3">
      <c r="A17" s="4" t="s">
        <v>412</v>
      </c>
      <c r="B17" s="7" t="n">
        <v>0</v>
      </c>
    </row>
    <row r="18" spans="1:3">
      <c r="A18" s="4" t="s">
        <v>57</v>
      </c>
    </row>
    <row r="19" spans="1:3">
      <c r="A19" s="4" t="s">
        <v>408</v>
      </c>
      <c r="B19" s="6" t="n">
        <v>100000</v>
      </c>
      <c r="C19" s="6" t="n">
        <v>100000</v>
      </c>
    </row>
    <row r="20" spans="1:3">
      <c r="A20" s="4" t="s">
        <v>410</v>
      </c>
      <c r="B20" s="6" t="n">
        <v>70000</v>
      </c>
      <c r="C20" s="6" t="n">
        <v>70000</v>
      </c>
    </row>
    <row r="21" spans="1:3">
      <c r="A21" s="4" t="s">
        <v>411</v>
      </c>
      <c r="B21" s="6" t="n">
        <v>70000</v>
      </c>
      <c r="C21" s="6" t="n">
        <v>70000</v>
      </c>
    </row>
    <row r="22" spans="1:3">
      <c r="A22" s="4" t="s">
        <v>412</v>
      </c>
      <c r="B22" s="7" t="n">
        <v>700000</v>
      </c>
    </row>
    <row r="23" spans="1:3">
      <c r="A23" s="4" t="s">
        <v>413</v>
      </c>
      <c r="C23" s="7" t="n">
        <v>10</v>
      </c>
    </row>
    <row r="24" spans="1:3">
      <c r="A24" s="4" t="s">
        <v>414</v>
      </c>
      <c r="B24" s="6" t="n">
        <v>3500000</v>
      </c>
    </row>
    <row r="25" spans="1:3">
      <c r="A25" s="4" t="s">
        <v>58</v>
      </c>
    </row>
    <row r="26" spans="1:3">
      <c r="A26" s="4" t="s">
        <v>409</v>
      </c>
      <c r="B26" s="6" t="n">
        <v>127001</v>
      </c>
    </row>
    <row r="27" spans="1:3">
      <c r="A27" s="4" t="s">
        <v>410</v>
      </c>
      <c r="B27" s="6" t="n">
        <v>372999</v>
      </c>
      <c r="C27" s="6" t="n">
        <v>372999</v>
      </c>
    </row>
    <row r="28" spans="1:3">
      <c r="A28" s="4" t="s">
        <v>411</v>
      </c>
      <c r="B28" s="6" t="n">
        <v>372999</v>
      </c>
      <c r="C28" s="6" t="n">
        <v>372999</v>
      </c>
    </row>
    <row r="29" spans="1:3">
      <c r="A29" s="4" t="s">
        <v>412</v>
      </c>
      <c r="B29" s="7" t="n">
        <v>804072</v>
      </c>
    </row>
    <row r="30" spans="1:3">
      <c r="A30" s="4" t="s">
        <v>415</v>
      </c>
      <c r="B30" s="7" t="n">
        <v>229074</v>
      </c>
      <c r="C30" s="7" t="n">
        <v>212469</v>
      </c>
    </row>
    <row r="31" spans="1:3">
      <c r="A31" s="4" t="s">
        <v>59</v>
      </c>
    </row>
    <row r="32" spans="1:3">
      <c r="A32" s="4" t="s">
        <v>409</v>
      </c>
      <c r="B32" s="6" t="n">
        <v>270044</v>
      </c>
    </row>
    <row r="33" spans="1:3">
      <c r="A33" s="4" t="s">
        <v>410</v>
      </c>
      <c r="B33" s="6" t="n">
        <v>229956</v>
      </c>
      <c r="C33" s="6" t="n">
        <v>229956</v>
      </c>
    </row>
    <row r="34" spans="1:3">
      <c r="A34" s="4" t="s">
        <v>411</v>
      </c>
      <c r="B34" s="6" t="n">
        <v>229956</v>
      </c>
      <c r="C34" s="6" t="n">
        <v>229956</v>
      </c>
    </row>
    <row r="35" spans="1:3">
      <c r="A35" s="4" t="s">
        <v>412</v>
      </c>
      <c r="B35" s="7" t="n">
        <v>660987</v>
      </c>
    </row>
    <row r="36" spans="1:3">
      <c r="A36" s="4" t="s">
        <v>415</v>
      </c>
      <c r="B36" s="7" t="n">
        <v>187855</v>
      </c>
      <c r="C36" s="7" t="n">
        <v>174783</v>
      </c>
    </row>
    <row r="37" spans="1:3">
      <c r="A37" s="4" t="s">
        <v>60</v>
      </c>
    </row>
    <row r="38" spans="1:3">
      <c r="A38" s="4" t="s">
        <v>409</v>
      </c>
      <c r="B38" s="6" t="n">
        <v>28000</v>
      </c>
    </row>
    <row r="39" spans="1:3">
      <c r="A39" s="4" t="s">
        <v>410</v>
      </c>
      <c r="B39" s="6" t="n">
        <v>124000</v>
      </c>
      <c r="C39" s="6" t="n">
        <v>124000</v>
      </c>
    </row>
    <row r="40" spans="1:3">
      <c r="A40" s="4" t="s">
        <v>411</v>
      </c>
      <c r="B40" s="6" t="n">
        <v>124000</v>
      </c>
      <c r="C40" s="6" t="n">
        <v>124000</v>
      </c>
    </row>
    <row r="41" spans="1:3">
      <c r="A41" s="4" t="s">
        <v>412</v>
      </c>
      <c r="B41" s="7" t="n">
        <v>445632</v>
      </c>
    </row>
    <row r="42" spans="1:3">
      <c r="A42" s="4" t="s">
        <v>415</v>
      </c>
      <c r="B42" s="7" t="n">
        <v>126702</v>
      </c>
      <c r="C42" s="7" t="n">
        <v>117773</v>
      </c>
    </row>
    <row r="43" spans="1:3">
      <c r="A43" s="4" t="s">
        <v>416</v>
      </c>
    </row>
    <row r="44" spans="1:3">
      <c r="A44" s="4" t="s">
        <v>116</v>
      </c>
      <c r="B44" s="6" t="n">
        <v>17808000</v>
      </c>
    </row>
    <row r="45" spans="1:3">
      <c r="A45" s="4" t="s">
        <v>417</v>
      </c>
      <c r="B45" s="6" t="n">
        <v>21200000</v>
      </c>
    </row>
    <row r="46" spans="1:3">
      <c r="A46" s="4" t="s">
        <v>418</v>
      </c>
      <c r="B46" s="6" t="n">
        <v>339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2"/>
    <col customWidth="1" max="3" min="3" width="46"/>
    <col customWidth="1" max="4" min="4" width="37"/>
    <col customWidth="1" max="5" min="5" width="37"/>
    <col customWidth="1" max="6" min="6" width="37"/>
    <col customWidth="1" max="7" min="7" width="37"/>
    <col customWidth="1" max="8" min="8" width="36"/>
    <col customWidth="1" max="9" min="9" width="29"/>
    <col customWidth="1" max="10" min="10" width="12"/>
  </cols>
  <sheetData>
    <row r="1" spans="1:10">
      <c r="A1" s="1" t="s">
        <v>101</v>
      </c>
      <c r="B1" s="2" t="s">
        <v>102</v>
      </c>
      <c r="C1" s="2" t="s">
        <v>56</v>
      </c>
      <c r="D1" s="2" t="s">
        <v>103</v>
      </c>
      <c r="E1" s="2" t="s">
        <v>104</v>
      </c>
      <c r="F1" s="2" t="s">
        <v>105</v>
      </c>
      <c r="G1" s="2" t="s">
        <v>106</v>
      </c>
      <c r="H1" s="2" t="s">
        <v>107</v>
      </c>
      <c r="I1" s="2" t="s">
        <v>108</v>
      </c>
      <c r="J1" s="2" t="s">
        <v>109</v>
      </c>
    </row>
    <row r="2" spans="1:10">
      <c r="A2" s="4" t="s">
        <v>110</v>
      </c>
      <c r="B2" s="6" t="n">
        <v>66364083</v>
      </c>
      <c r="C2" s="6" t="n">
        <v>143677</v>
      </c>
      <c r="D2" s="6" t="n">
        <v>70000</v>
      </c>
      <c r="E2" s="6" t="n">
        <v>372999</v>
      </c>
      <c r="F2" s="6" t="n">
        <v>229956</v>
      </c>
      <c r="G2" s="6" t="n">
        <v>124000</v>
      </c>
    </row>
    <row r="3" spans="1:10">
      <c r="A3" s="4" t="s">
        <v>111</v>
      </c>
      <c r="B3" s="7" t="n">
        <v>66364</v>
      </c>
      <c r="C3" s="7" t="n">
        <v>1437</v>
      </c>
      <c r="D3" s="7" t="n">
        <v>70</v>
      </c>
      <c r="E3" s="7" t="n">
        <v>373</v>
      </c>
      <c r="F3" s="7" t="n">
        <v>230</v>
      </c>
      <c r="G3" s="7" t="n">
        <v>124</v>
      </c>
      <c r="H3" s="7" t="n">
        <v>7638764</v>
      </c>
      <c r="I3" s="7" t="n">
        <v>-11864863</v>
      </c>
      <c r="J3" s="7" t="n">
        <v>-4157501</v>
      </c>
    </row>
    <row r="4" spans="1:10">
      <c r="A4" s="4" t="s">
        <v>112</v>
      </c>
      <c r="B4" s="6" t="n">
        <v>6667</v>
      </c>
    </row>
    <row r="5" spans="1:10">
      <c r="A5" s="4" t="s">
        <v>113</v>
      </c>
      <c r="B5" s="7" t="n">
        <v>7</v>
      </c>
      <c r="H5" s="6" t="n">
        <v>60</v>
      </c>
      <c r="J5" s="6" t="n">
        <v>67</v>
      </c>
    </row>
    <row r="6" spans="1:10">
      <c r="A6" s="4" t="s">
        <v>114</v>
      </c>
      <c r="C6" s="6" t="n">
        <v>-90000</v>
      </c>
    </row>
    <row r="7" spans="1:10">
      <c r="A7" s="4" t="s">
        <v>115</v>
      </c>
      <c r="C7" s="7" t="n">
        <v>-900</v>
      </c>
      <c r="H7" s="6" t="n">
        <v>-249100</v>
      </c>
      <c r="J7" s="6" t="n">
        <v>-250000</v>
      </c>
    </row>
    <row r="8" spans="1:10">
      <c r="A8" s="4" t="s">
        <v>116</v>
      </c>
      <c r="B8" s="6" t="n">
        <v>-17808000</v>
      </c>
    </row>
    <row r="9" spans="1:10">
      <c r="A9" s="4" t="s">
        <v>117</v>
      </c>
      <c r="B9" s="7" t="n">
        <v>-17808</v>
      </c>
      <c r="H9" s="6" t="n">
        <v>17808</v>
      </c>
      <c r="J9" s="6" t="n">
        <v>0</v>
      </c>
    </row>
    <row r="10" spans="1:10">
      <c r="A10" s="4" t="s">
        <v>118</v>
      </c>
      <c r="I10" s="6" t="n">
        <v>-1273375</v>
      </c>
      <c r="J10" s="6" t="n">
        <v>-1273375</v>
      </c>
    </row>
    <row r="11" spans="1:10">
      <c r="A11" s="4" t="s">
        <v>119</v>
      </c>
      <c r="B11" s="6" t="n">
        <v>48562750</v>
      </c>
      <c r="C11" s="6" t="n">
        <v>53677</v>
      </c>
      <c r="D11" s="6" t="n">
        <v>70000</v>
      </c>
      <c r="E11" s="6" t="n">
        <v>372999</v>
      </c>
      <c r="F11" s="6" t="n">
        <v>229956</v>
      </c>
      <c r="G11" s="6" t="n">
        <v>124000</v>
      </c>
    </row>
    <row r="12" spans="1:10">
      <c r="A12" s="4" t="s">
        <v>120</v>
      </c>
      <c r="B12" s="7" t="n">
        <v>48563</v>
      </c>
      <c r="C12" s="7" t="n">
        <v>537</v>
      </c>
      <c r="D12" s="7" t="n">
        <v>70</v>
      </c>
      <c r="E12" s="7" t="n">
        <v>373</v>
      </c>
      <c r="F12" s="7" t="n">
        <v>230</v>
      </c>
      <c r="G12" s="7" t="n">
        <v>124</v>
      </c>
      <c r="H12" s="6" t="n">
        <v>7407532</v>
      </c>
      <c r="I12" s="6" t="n">
        <v>-13138238</v>
      </c>
      <c r="J12" s="6" t="n">
        <v>-5680809</v>
      </c>
    </row>
    <row r="13" spans="1:10">
      <c r="A13" s="4" t="s">
        <v>110</v>
      </c>
      <c r="B13" s="6" t="n">
        <v>66364083</v>
      </c>
      <c r="C13" s="6" t="n">
        <v>143677</v>
      </c>
      <c r="D13" s="6" t="n">
        <v>70000</v>
      </c>
      <c r="E13" s="6" t="n">
        <v>372999</v>
      </c>
      <c r="F13" s="6" t="n">
        <v>229956</v>
      </c>
      <c r="G13" s="6" t="n">
        <v>124000</v>
      </c>
    </row>
    <row r="14" spans="1:10">
      <c r="A14" s="4" t="s">
        <v>111</v>
      </c>
      <c r="B14" s="7" t="n">
        <v>66364</v>
      </c>
      <c r="C14" s="7" t="n">
        <v>1437</v>
      </c>
      <c r="D14" s="7" t="n">
        <v>70</v>
      </c>
      <c r="E14" s="7" t="n">
        <v>373</v>
      </c>
      <c r="F14" s="7" t="n">
        <v>230</v>
      </c>
      <c r="G14" s="7" t="n">
        <v>124</v>
      </c>
      <c r="H14" s="6" t="n">
        <v>7638764</v>
      </c>
      <c r="I14" s="6" t="n">
        <v>-11864863</v>
      </c>
      <c r="J14" s="6" t="n">
        <v>-4157501</v>
      </c>
    </row>
    <row r="15" spans="1:10">
      <c r="A15" s="4" t="s">
        <v>121</v>
      </c>
      <c r="B15" s="6" t="n">
        <v>48562750</v>
      </c>
      <c r="C15" s="6" t="n">
        <v>0</v>
      </c>
      <c r="D15" s="6" t="n">
        <v>70000</v>
      </c>
      <c r="E15" s="6" t="n">
        <v>372999</v>
      </c>
      <c r="F15" s="6" t="n">
        <v>229956</v>
      </c>
      <c r="G15" s="6" t="n">
        <v>124000</v>
      </c>
    </row>
    <row r="16" spans="1:10">
      <c r="A16" s="4" t="s">
        <v>122</v>
      </c>
      <c r="B16" s="7" t="n">
        <v>48563</v>
      </c>
      <c r="C16" s="7" t="n">
        <v>0</v>
      </c>
      <c r="D16" s="7" t="n">
        <v>70</v>
      </c>
      <c r="E16" s="7" t="n">
        <v>373</v>
      </c>
      <c r="F16" s="7" t="n">
        <v>230</v>
      </c>
      <c r="G16" s="7" t="n">
        <v>124</v>
      </c>
      <c r="H16" s="6" t="n">
        <v>6871298</v>
      </c>
      <c r="I16" s="6" t="n">
        <v>-13645853</v>
      </c>
      <c r="J16" s="6" t="n">
        <v>-6725195</v>
      </c>
    </row>
    <row r="17" spans="1:10">
      <c r="A17" s="4" t="s">
        <v>123</v>
      </c>
      <c r="B17" s="6" t="n">
        <v>48562750</v>
      </c>
      <c r="C17" s="6" t="n">
        <v>53677</v>
      </c>
      <c r="D17" s="6" t="n">
        <v>70000</v>
      </c>
      <c r="E17" s="6" t="n">
        <v>372999</v>
      </c>
      <c r="F17" s="6" t="n">
        <v>229956</v>
      </c>
      <c r="G17" s="6" t="n">
        <v>124000</v>
      </c>
    </row>
    <row r="18" spans="1:10">
      <c r="A18" s="4" t="s">
        <v>124</v>
      </c>
      <c r="B18" s="7" t="n">
        <v>48563</v>
      </c>
      <c r="C18" s="7" t="n">
        <v>537</v>
      </c>
      <c r="D18" s="7" t="n">
        <v>70</v>
      </c>
      <c r="E18" s="7" t="n">
        <v>373</v>
      </c>
      <c r="F18" s="7" t="n">
        <v>230</v>
      </c>
      <c r="G18" s="7" t="n">
        <v>124</v>
      </c>
      <c r="H18" s="6" t="n">
        <v>7407532</v>
      </c>
      <c r="I18" s="6" t="n">
        <v>-13138238</v>
      </c>
      <c r="J18" s="6" t="n">
        <v>-5680809</v>
      </c>
    </row>
    <row r="19" spans="1:10">
      <c r="A19" s="4" t="s">
        <v>114</v>
      </c>
      <c r="C19" s="6" t="n">
        <v>-53677</v>
      </c>
    </row>
    <row r="20" spans="1:10">
      <c r="A20" s="4" t="s">
        <v>115</v>
      </c>
      <c r="C20" s="7" t="n">
        <v>-537</v>
      </c>
      <c r="H20" s="6" t="n">
        <v>-536234</v>
      </c>
      <c r="J20" s="6" t="n">
        <v>-536771</v>
      </c>
    </row>
    <row r="21" spans="1:10">
      <c r="A21" s="4" t="s">
        <v>118</v>
      </c>
      <c r="I21" s="6" t="n">
        <v>-507615</v>
      </c>
      <c r="J21" s="6" t="n">
        <v>-507615</v>
      </c>
    </row>
    <row r="22" spans="1:10">
      <c r="A22" s="4" t="s">
        <v>121</v>
      </c>
      <c r="B22" s="6" t="n">
        <v>48562750</v>
      </c>
      <c r="C22" s="6" t="n">
        <v>0</v>
      </c>
      <c r="D22" s="6" t="n">
        <v>70000</v>
      </c>
      <c r="E22" s="6" t="n">
        <v>372999</v>
      </c>
      <c r="F22" s="6" t="n">
        <v>229956</v>
      </c>
      <c r="G22" s="6" t="n">
        <v>124000</v>
      </c>
    </row>
    <row r="23" spans="1:10">
      <c r="A23" s="4" t="s">
        <v>122</v>
      </c>
      <c r="B23" s="7" t="n">
        <v>48563</v>
      </c>
      <c r="C23" s="7" t="n">
        <v>0</v>
      </c>
      <c r="D23" s="7" t="n">
        <v>70</v>
      </c>
      <c r="E23" s="7" t="n">
        <v>373</v>
      </c>
      <c r="F23" s="7" t="n">
        <v>230</v>
      </c>
      <c r="G23" s="7" t="n">
        <v>124</v>
      </c>
      <c r="H23" s="6" t="n">
        <v>6871298</v>
      </c>
      <c r="I23" s="6" t="n">
        <v>-13645853</v>
      </c>
      <c r="J23" s="6" t="n">
        <v>-6725195</v>
      </c>
    </row>
    <row r="24" spans="1:10">
      <c r="A24" s="4" t="s">
        <v>118</v>
      </c>
      <c r="I24" s="6" t="n">
        <v>-634290</v>
      </c>
      <c r="J24" s="6" t="n">
        <v>-634290</v>
      </c>
    </row>
    <row r="25" spans="1:10">
      <c r="A25" s="4" t="s">
        <v>125</v>
      </c>
      <c r="B25" s="6" t="n">
        <v>48562750</v>
      </c>
      <c r="C25" s="6" t="n">
        <v>0</v>
      </c>
      <c r="D25" s="6" t="n">
        <v>70000</v>
      </c>
      <c r="E25" s="6" t="n">
        <v>372999</v>
      </c>
      <c r="F25" s="6" t="n">
        <v>229956</v>
      </c>
      <c r="G25" s="6" t="n">
        <v>124000</v>
      </c>
    </row>
    <row r="26" spans="1:10">
      <c r="A26" s="4" t="s">
        <v>126</v>
      </c>
      <c r="B26" s="7" t="n">
        <v>48563</v>
      </c>
      <c r="C26" s="7" t="n">
        <v>0</v>
      </c>
      <c r="D26" s="7" t="n">
        <v>70</v>
      </c>
      <c r="E26" s="7" t="n">
        <v>373</v>
      </c>
      <c r="F26" s="7" t="n">
        <v>230</v>
      </c>
      <c r="G26" s="7" t="n">
        <v>124</v>
      </c>
      <c r="H26" s="7" t="n">
        <v>6871298</v>
      </c>
      <c r="I26" s="7" t="n">
        <v>-14280143</v>
      </c>
      <c r="J26" s="7" t="n">
        <v>-73594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7</v>
      </c>
    </row>
    <row r="3" spans="1:3">
      <c r="A3" s="3" t="s">
        <v>128</v>
      </c>
    </row>
    <row r="4" spans="1:3">
      <c r="A4" s="4" t="s">
        <v>129</v>
      </c>
      <c r="B4" s="7" t="n">
        <v>-634290</v>
      </c>
      <c r="C4" s="7" t="n">
        <v>-1273375</v>
      </c>
    </row>
    <row r="5" spans="1:3">
      <c r="A5" s="3" t="s">
        <v>130</v>
      </c>
    </row>
    <row r="6" spans="1:3">
      <c r="A6" s="4" t="s">
        <v>131</v>
      </c>
      <c r="B6" s="6" t="n">
        <v>10490</v>
      </c>
      <c r="C6" s="6" t="n">
        <v>11965</v>
      </c>
    </row>
    <row r="7" spans="1:3">
      <c r="A7" s="4" t="s">
        <v>132</v>
      </c>
      <c r="B7" s="6" t="n">
        <v>6667</v>
      </c>
      <c r="C7" s="6" t="n">
        <v>6666</v>
      </c>
    </row>
    <row r="8" spans="1:3">
      <c r="A8" s="4" t="s">
        <v>133</v>
      </c>
      <c r="B8" s="6" t="n">
        <v>163150</v>
      </c>
      <c r="C8" s="6" t="n">
        <v>146131</v>
      </c>
    </row>
    <row r="9" spans="1:3">
      <c r="A9" s="4" t="s">
        <v>134</v>
      </c>
      <c r="B9" s="6" t="n">
        <v>0</v>
      </c>
      <c r="C9" s="6" t="n">
        <v>1</v>
      </c>
    </row>
    <row r="10" spans="1:3">
      <c r="A10" s="4" t="s">
        <v>87</v>
      </c>
      <c r="B10" s="6" t="n">
        <v>-1124</v>
      </c>
      <c r="C10" s="6" t="n">
        <v>0</v>
      </c>
    </row>
    <row r="11" spans="1:3">
      <c r="A11" s="4" t="s">
        <v>135</v>
      </c>
      <c r="B11" s="6" t="n">
        <v>0</v>
      </c>
      <c r="C11" s="6" t="n">
        <v>50000</v>
      </c>
    </row>
    <row r="12" spans="1:3">
      <c r="A12" s="3" t="s">
        <v>136</v>
      </c>
    </row>
    <row r="13" spans="1:3">
      <c r="A13" s="4" t="s">
        <v>137</v>
      </c>
      <c r="B13" s="6" t="n">
        <v>20357</v>
      </c>
      <c r="C13" s="6" t="n">
        <v>19860</v>
      </c>
    </row>
    <row r="14" spans="1:3">
      <c r="A14" s="4" t="s">
        <v>138</v>
      </c>
      <c r="B14" s="6" t="n">
        <v>-10000</v>
      </c>
      <c r="C14" s="6" t="n">
        <v>0</v>
      </c>
    </row>
    <row r="15" spans="1:3">
      <c r="A15" s="4" t="s">
        <v>37</v>
      </c>
      <c r="B15" s="6" t="n">
        <v>11569</v>
      </c>
      <c r="C15" s="6" t="n">
        <v>-10884</v>
      </c>
    </row>
    <row r="16" spans="1:3">
      <c r="A16" s="4" t="s">
        <v>139</v>
      </c>
      <c r="B16" s="6" t="n">
        <v>226276</v>
      </c>
      <c r="C16" s="6" t="n">
        <v>917590</v>
      </c>
    </row>
    <row r="17" spans="1:3">
      <c r="A17" s="4" t="s">
        <v>39</v>
      </c>
      <c r="B17" s="6" t="n">
        <v>-20000</v>
      </c>
      <c r="C17" s="6" t="n">
        <v>79300</v>
      </c>
    </row>
    <row r="18" spans="1:3">
      <c r="A18" s="4" t="s">
        <v>140</v>
      </c>
      <c r="B18" s="6" t="n">
        <v>-226905</v>
      </c>
      <c r="C18" s="6" t="n">
        <v>-52746</v>
      </c>
    </row>
    <row r="19" spans="1:3">
      <c r="A19" s="3" t="s">
        <v>141</v>
      </c>
    </row>
    <row r="20" spans="1:3">
      <c r="A20" s="4" t="s">
        <v>142</v>
      </c>
      <c r="B20" s="6" t="n">
        <v>0</v>
      </c>
      <c r="C20" s="6" t="n">
        <v>-50000</v>
      </c>
    </row>
    <row r="21" spans="1:3">
      <c r="A21" s="4" t="s">
        <v>143</v>
      </c>
      <c r="B21" s="6" t="n">
        <v>0</v>
      </c>
      <c r="C21" s="6" t="n">
        <v>-50000</v>
      </c>
    </row>
    <row r="22" spans="1:3">
      <c r="A22" s="3" t="s">
        <v>144</v>
      </c>
    </row>
    <row r="23" spans="1:3">
      <c r="A23" s="4" t="s">
        <v>145</v>
      </c>
      <c r="B23" s="6" t="n">
        <v>0</v>
      </c>
      <c r="C23" s="6" t="n">
        <v>100000</v>
      </c>
    </row>
    <row r="24" spans="1:3">
      <c r="A24" s="4" t="s">
        <v>146</v>
      </c>
      <c r="B24" s="6" t="n">
        <v>0</v>
      </c>
      <c r="C24" s="6" t="n">
        <v>-25000</v>
      </c>
    </row>
    <row r="25" spans="1:3">
      <c r="A25" s="4" t="s">
        <v>147</v>
      </c>
      <c r="B25" s="6" t="n">
        <v>399500</v>
      </c>
      <c r="C25" s="6" t="n">
        <v>0</v>
      </c>
    </row>
    <row r="26" spans="1:3">
      <c r="A26" s="4" t="s">
        <v>148</v>
      </c>
      <c r="B26" s="6" t="n">
        <v>-10000</v>
      </c>
      <c r="C26" s="6" t="n">
        <v>-7917</v>
      </c>
    </row>
    <row r="27" spans="1:3">
      <c r="A27" s="4" t="s">
        <v>149</v>
      </c>
      <c r="B27" s="6" t="n">
        <v>0</v>
      </c>
      <c r="C27" s="6" t="n">
        <v>67</v>
      </c>
    </row>
    <row r="28" spans="1:3">
      <c r="A28" s="4" t="s">
        <v>150</v>
      </c>
      <c r="B28" s="6" t="n">
        <v>0</v>
      </c>
      <c r="C28" s="6" t="n">
        <v>0</v>
      </c>
    </row>
    <row r="29" spans="1:3">
      <c r="A29" s="4" t="s">
        <v>151</v>
      </c>
      <c r="B29" s="6" t="n">
        <v>0</v>
      </c>
      <c r="C29" s="6" t="n">
        <v>0</v>
      </c>
    </row>
    <row r="30" spans="1:3">
      <c r="A30" s="4" t="s">
        <v>152</v>
      </c>
      <c r="B30" s="6" t="n">
        <v>389500</v>
      </c>
      <c r="C30" s="6" t="n">
        <v>67150</v>
      </c>
    </row>
    <row r="31" spans="1:3">
      <c r="A31" s="4" t="s">
        <v>153</v>
      </c>
      <c r="B31" s="6" t="n">
        <v>162595</v>
      </c>
      <c r="C31" s="6" t="n">
        <v>-35596</v>
      </c>
    </row>
    <row r="32" spans="1:3">
      <c r="A32" s="4" t="s">
        <v>154</v>
      </c>
      <c r="B32" s="6" t="n">
        <v>20544</v>
      </c>
      <c r="C32" s="6" t="n">
        <v>72982</v>
      </c>
    </row>
    <row r="33" spans="1:3">
      <c r="A33" s="4" t="s">
        <v>155</v>
      </c>
      <c r="B33" s="6" t="n">
        <v>183139</v>
      </c>
      <c r="C33" s="6" t="n">
        <v>37386</v>
      </c>
    </row>
    <row r="34" spans="1:3">
      <c r="A34" s="3" t="s">
        <v>156</v>
      </c>
    </row>
    <row r="35" spans="1:3">
      <c r="A35" s="4" t="s">
        <v>157</v>
      </c>
      <c r="B35" s="6" t="n">
        <v>13474</v>
      </c>
      <c r="C35" s="6" t="n">
        <v>13144</v>
      </c>
    </row>
    <row r="36" spans="1:3">
      <c r="A36" s="4" t="s">
        <v>158</v>
      </c>
      <c r="B36" s="6" t="n">
        <v>109678</v>
      </c>
      <c r="C36" s="6" t="n">
        <v>88075</v>
      </c>
    </row>
    <row r="37" spans="1:3">
      <c r="A37" s="3" t="s">
        <v>159</v>
      </c>
    </row>
    <row r="38" spans="1:3">
      <c r="A38" s="4" t="s">
        <v>160</v>
      </c>
      <c r="B38" s="6" t="n">
        <v>0</v>
      </c>
      <c r="C38" s="6" t="n">
        <v>250000</v>
      </c>
    </row>
    <row r="39" spans="1:3">
      <c r="A39" s="4" t="s">
        <v>161</v>
      </c>
      <c r="B39" s="7" t="n">
        <v>25500</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Pa</vt:lpstr>
      <vt:lpstr>Consolidated Statements of Oper</vt:lpstr>
      <vt:lpstr>Consolidated Statements of Ope5</vt:lpstr>
      <vt:lpstr>Consolidated Statements of Chan</vt:lpstr>
      <vt:lpstr>Consolidated Statements of Cash</vt:lpstr>
      <vt:lpstr>1. Organization and Recent Deve</vt:lpstr>
      <vt:lpstr>2. Significant Accounting Polic</vt:lpstr>
      <vt:lpstr>3. Concentrations of Credit Ris</vt:lpstr>
      <vt:lpstr>4. Operating Segments</vt:lpstr>
      <vt:lpstr>5. Going Concern</vt:lpstr>
      <vt:lpstr>6. Property, Equipment and Soft</vt:lpstr>
      <vt:lpstr>7. Accrued and Other Liabilitie</vt:lpstr>
      <vt:lpstr>8. Notes Payable to Related Par</vt:lpstr>
      <vt:lpstr>9. Notes Payable</vt:lpstr>
      <vt:lpstr>10. Subordinated Debt</vt:lpstr>
      <vt:lpstr>11. Secured Asset Promissory No</vt:lpstr>
      <vt:lpstr>12. Related Party Transactions</vt:lpstr>
      <vt:lpstr>13. Income Taxes</vt:lpstr>
      <vt:lpstr>14. Commitments and Contingenci</vt:lpstr>
      <vt:lpstr>15. Stock Options</vt:lpstr>
      <vt:lpstr>16. Shareholders' (Deficit) Equ</vt:lpstr>
      <vt:lpstr>17. Subsequent Events</vt:lpstr>
      <vt:lpstr>2. Significant Accounting Pol25</vt:lpstr>
      <vt:lpstr>2. Significant Accounting Pol26</vt:lpstr>
      <vt:lpstr>4. Operating Segments (Tables)</vt:lpstr>
      <vt:lpstr>6. Property, Equipment and So28</vt:lpstr>
      <vt:lpstr>10 Subordinated Debt (Tables)</vt:lpstr>
      <vt:lpstr>14. Commitments and Contingen30</vt:lpstr>
      <vt:lpstr>15. Stock Options (Tables)</vt:lpstr>
      <vt:lpstr>2. Significant Accounting Pol32</vt:lpstr>
      <vt:lpstr>2. Significant Accounting Pol33</vt:lpstr>
      <vt:lpstr>4. Operating Segments (Details)</vt:lpstr>
      <vt:lpstr>5. Going Concern (Details Narra</vt:lpstr>
      <vt:lpstr>6. Property, Equipment and So36</vt:lpstr>
      <vt:lpstr>6. Property, Equipment and So37</vt:lpstr>
      <vt:lpstr>7. Accrued and Other Liabilit38</vt:lpstr>
      <vt:lpstr>8. Notes Payable to Related P39</vt:lpstr>
      <vt:lpstr>9. Notes Payable (Details Narra</vt:lpstr>
      <vt:lpstr>10. Subordinated Debt (Details)</vt:lpstr>
      <vt:lpstr>10. Subordinated Debt (Details </vt:lpstr>
      <vt:lpstr>11. Secured Asset Promissory 43</vt:lpstr>
      <vt:lpstr>12. Related Party Transactions </vt:lpstr>
      <vt:lpstr>13. Income Taxes (Details Narra</vt:lpstr>
      <vt:lpstr>14. Commitments and Contingen46</vt:lpstr>
      <vt:lpstr>14. Commitments and Contingen47</vt:lpstr>
      <vt:lpstr>15. Stock Options (Details)</vt:lpstr>
      <vt:lpstr>15. Stock Options (Details Narr</vt:lpstr>
      <vt:lpstr>16. Shareholders' (Deficit) 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01:49Z</dcterms:created>
  <dcterms:modified xmlns:dcterms="http://purl.org/dc/terms/" xmlns:xsi="http://www.w3.org/2001/XMLSchema-instance" xsi:type="dcterms:W3CDTF">2016-08-15T14:01:49Z</dcterms:modified>
  <dc:title xmlns:dc="http://purl.org/dc/elements/1.1/">Untitled</dc:title>
  <dc:description xmlns:dc="http://purl.org/dc/elements/1.1/"/>
  <dc:subject xmlns:dc="http://purl.org/dc/elements/1.1/"/>
  <cp:keywords/>
  <cp:category/>
</cp:coreProperties>
</file>